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 of Changes in Shareho" sheetId="4" state="visible" r:id="rId4"/>
    <sheet xmlns:r="http://schemas.openxmlformats.org/officeDocument/2006/relationships" name="Statements of Cash Flows"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OTHER RECEIVABLE AND CURRENT AS" sheetId="9" state="visible" r:id="rId9"/>
    <sheet xmlns:r="http://schemas.openxmlformats.org/officeDocument/2006/relationships" name="FIXED ASSETS, NET" sheetId="10" state="visible" r:id="rId10"/>
    <sheet xmlns:r="http://schemas.openxmlformats.org/officeDocument/2006/relationships" name="TRADE ACCOUNTS PAYABLE" sheetId="11" state="visible" r:id="rId11"/>
    <sheet xmlns:r="http://schemas.openxmlformats.org/officeDocument/2006/relationships" name="OTHER CURRENT LIABILITIES" sheetId="12" state="visible" r:id="rId12"/>
    <sheet xmlns:r="http://schemas.openxmlformats.org/officeDocument/2006/relationships" name="CONVERTIBLE LOAN FROM SHAREHOLD" sheetId="13" state="visible" r:id="rId13"/>
    <sheet xmlns:r="http://schemas.openxmlformats.org/officeDocument/2006/relationships" name="COMMITMENTS" sheetId="14" state="visible" r:id="rId14"/>
    <sheet xmlns:r="http://schemas.openxmlformats.org/officeDocument/2006/relationships" name="SHARE CAPITAL" sheetId="15" state="visible" r:id="rId15"/>
    <sheet xmlns:r="http://schemas.openxmlformats.org/officeDocument/2006/relationships" name="RESEARCH EXPENSES, NET" sheetId="16" state="visible" r:id="rId16"/>
    <sheet xmlns:r="http://schemas.openxmlformats.org/officeDocument/2006/relationships" name="General And Administrative Expe" sheetId="17" state="visible" r:id="rId17"/>
    <sheet xmlns:r="http://schemas.openxmlformats.org/officeDocument/2006/relationships" name="FINANCE EXPENSES, NET" sheetId="18" state="visible" r:id="rId18"/>
    <sheet xmlns:r="http://schemas.openxmlformats.org/officeDocument/2006/relationships" name="RELATED PARTIES" sheetId="19" state="visible" r:id="rId19"/>
    <sheet xmlns:r="http://schemas.openxmlformats.org/officeDocument/2006/relationships" name="Taxes on Income" sheetId="20" state="visible" r:id="rId20"/>
    <sheet xmlns:r="http://schemas.openxmlformats.org/officeDocument/2006/relationships" name="SUBSEQUENT EVENTS" sheetId="21" state="visible" r:id="rId21"/>
    <sheet xmlns:r="http://schemas.openxmlformats.org/officeDocument/2006/relationships" name="Significant Accounting Policies" sheetId="22" state="visible" r:id="rId22"/>
    <sheet xmlns:r="http://schemas.openxmlformats.org/officeDocument/2006/relationships" name="SUMMARY OF SIGNIFICANT ACCOUN23" sheetId="23" state="visible" r:id="rId23"/>
    <sheet xmlns:r="http://schemas.openxmlformats.org/officeDocument/2006/relationships" name="CASH AND CASH EQUIVALENTS (Tabl" sheetId="24" state="visible" r:id="rId24"/>
    <sheet xmlns:r="http://schemas.openxmlformats.org/officeDocument/2006/relationships" name="OTHER RECEIVABLE AND CURRENT 25" sheetId="25" state="visible" r:id="rId25"/>
    <sheet xmlns:r="http://schemas.openxmlformats.org/officeDocument/2006/relationships" name="FIXED ASSETS, NET (Tables)" sheetId="26" state="visible" r:id="rId26"/>
    <sheet xmlns:r="http://schemas.openxmlformats.org/officeDocument/2006/relationships" name="TRADE ACCOUNTS PAYABLE (Tables)" sheetId="27" state="visible" r:id="rId27"/>
    <sheet xmlns:r="http://schemas.openxmlformats.org/officeDocument/2006/relationships" name="OTHER CURRENT LIABILITIES (Tabl" sheetId="28" state="visible" r:id="rId28"/>
    <sheet xmlns:r="http://schemas.openxmlformats.org/officeDocument/2006/relationships" name="SHARE CAPITAL (Tables)" sheetId="29" state="visible" r:id="rId29"/>
    <sheet xmlns:r="http://schemas.openxmlformats.org/officeDocument/2006/relationships" name="RESEARCH EXPENSES, NET (Tables)" sheetId="30" state="visible" r:id="rId30"/>
    <sheet xmlns:r="http://schemas.openxmlformats.org/officeDocument/2006/relationships" name="General And Administrative Ex31" sheetId="31" state="visible" r:id="rId31"/>
    <sheet xmlns:r="http://schemas.openxmlformats.org/officeDocument/2006/relationships" name="FINANCE EXPENSES, NET (Tables)" sheetId="32" state="visible" r:id="rId32"/>
    <sheet xmlns:r="http://schemas.openxmlformats.org/officeDocument/2006/relationships" name="Taxes on Income (Tables)" sheetId="33" state="visible" r:id="rId33"/>
    <sheet xmlns:r="http://schemas.openxmlformats.org/officeDocument/2006/relationships" name="Summary of Significant Accoun34" sheetId="34" state="visible" r:id="rId34"/>
    <sheet xmlns:r="http://schemas.openxmlformats.org/officeDocument/2006/relationships" name="Cash and Cash Equivalent (Detai" sheetId="35" state="visible" r:id="rId35"/>
    <sheet xmlns:r="http://schemas.openxmlformats.org/officeDocument/2006/relationships" name="Other Receivable and Current 36" sheetId="36" state="visible" r:id="rId36"/>
    <sheet xmlns:r="http://schemas.openxmlformats.org/officeDocument/2006/relationships" name="Fixed Assets - Summary of Fixed" sheetId="37" state="visible" r:id="rId37"/>
    <sheet xmlns:r="http://schemas.openxmlformats.org/officeDocument/2006/relationships" name="Trade Accounts Payable - Summar" sheetId="38" state="visible" r:id="rId38"/>
    <sheet xmlns:r="http://schemas.openxmlformats.org/officeDocument/2006/relationships" name="Other Current Liabilities - Sum" sheetId="39" state="visible" r:id="rId39"/>
    <sheet xmlns:r="http://schemas.openxmlformats.org/officeDocument/2006/relationships" name="Convertible Loan From Shareho40" sheetId="40" state="visible" r:id="rId40"/>
    <sheet xmlns:r="http://schemas.openxmlformats.org/officeDocument/2006/relationships" name="Commitments (Detail)" sheetId="41" state="visible" r:id="rId41"/>
    <sheet xmlns:r="http://schemas.openxmlformats.org/officeDocument/2006/relationships" name="Composition of Share Capital (D" sheetId="42" state="visible" r:id="rId42"/>
    <sheet xmlns:r="http://schemas.openxmlformats.org/officeDocument/2006/relationships" name="Composition of Share Capital (P" sheetId="43" state="visible" r:id="rId43"/>
    <sheet xmlns:r="http://schemas.openxmlformats.org/officeDocument/2006/relationships" name="Share Capital - Additional Info" sheetId="44" state="visible" r:id="rId44"/>
    <sheet xmlns:r="http://schemas.openxmlformats.org/officeDocument/2006/relationships" name="Research Expenses, Net (Detail)" sheetId="45" state="visible" r:id="rId45"/>
    <sheet xmlns:r="http://schemas.openxmlformats.org/officeDocument/2006/relationships" name="Schedule of General and Adminis" sheetId="46" state="visible" r:id="rId46"/>
    <sheet xmlns:r="http://schemas.openxmlformats.org/officeDocument/2006/relationships" name="Finance Expenses, Net - Summary" sheetId="47" state="visible" r:id="rId47"/>
    <sheet xmlns:r="http://schemas.openxmlformats.org/officeDocument/2006/relationships" name="Related Parties - Additional In" sheetId="48" state="visible" r:id="rId48"/>
    <sheet xmlns:r="http://schemas.openxmlformats.org/officeDocument/2006/relationships" name="Taxes on Income - Additional In" sheetId="49" state="visible" r:id="rId49"/>
    <sheet xmlns:r="http://schemas.openxmlformats.org/officeDocument/2006/relationships" name="Taxes on Income - Components of"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429">
  <si>
    <t>Document and Entity Information</t>
  </si>
  <si>
    <t>9 Months Ended</t>
  </si>
  <si>
    <t>Sep. 30, 2016</t>
  </si>
  <si>
    <t>Document And Entity Information [Abstract]</t>
  </si>
  <si>
    <t>Document Type</t>
  </si>
  <si>
    <t>8-K</t>
  </si>
  <si>
    <t>Amendment Flag</t>
  </si>
  <si>
    <t>false</t>
  </si>
  <si>
    <t>Document Period End Date</t>
  </si>
  <si>
    <t>Sep. 30,
		2016</t>
  </si>
  <si>
    <t>Trading Symbol</t>
  </si>
  <si>
    <t>MBOT</t>
  </si>
  <si>
    <t>Entity Registrant Name</t>
  </si>
  <si>
    <t>MICROBOT MEDICAL INC.</t>
  </si>
  <si>
    <t>Entity Central Index Key</t>
  </si>
  <si>
    <t>Balance Sheets - USD ($)</t>
  </si>
  <si>
    <t>Dec. 31, 2015</t>
  </si>
  <si>
    <t>Sep. 30, 2015</t>
  </si>
  <si>
    <t>Dec. 31, 2014</t>
  </si>
  <si>
    <t>Current assets</t>
  </si>
  <si>
    <t>Cash and cash equivalents</t>
  </si>
  <si>
    <t>Other receivables and current assets</t>
  </si>
  <si>
    <t>Assets, Current, Total</t>
  </si>
  <si>
    <t>Long term receivables</t>
  </si>
  <si>
    <t>Fixed Assets, net</t>
  </si>
  <si>
    <t>Assets, Total</t>
  </si>
  <si>
    <t>Current liabilities</t>
  </si>
  <si>
    <t>Trade accounts payable</t>
  </si>
  <si>
    <t>Other current liabilities</t>
  </si>
  <si>
    <t>Liabilities, Current, Total</t>
  </si>
  <si>
    <t>Convertible loans from shareholders</t>
  </si>
  <si>
    <t>Commitments</t>
  </si>
  <si>
    <t xml:space="preserve"> </t>
  </si>
  <si>
    <t>Shareholders' equity</t>
  </si>
  <si>
    <t>Share capital</t>
  </si>
  <si>
    <t>Additional paid-in capital</t>
  </si>
  <si>
    <t>Receivables on account of shares</t>
  </si>
  <si>
    <t>Accumulated deficit</t>
  </si>
  <si>
    <t>Stockholders' Equity Attributable to Parent, Total</t>
  </si>
  <si>
    <t>Liabilities and Equity, Total</t>
  </si>
  <si>
    <t>Scenario, Previously Reported [Member]</t>
  </si>
  <si>
    <t>Statements of Operations - USD ($) shares in Thousands</t>
  </si>
  <si>
    <t>3 Months Ended</t>
  </si>
  <si>
    <t>12 Months Ended</t>
  </si>
  <si>
    <t>Income Statement [Abstract]</t>
  </si>
  <si>
    <t>Research and development expenses, net</t>
  </si>
  <si>
    <t>General and administrative expenses</t>
  </si>
  <si>
    <t>Operating loss</t>
  </si>
  <si>
    <t>Financing expenses (income), net</t>
  </si>
  <si>
    <t>Loss for the period</t>
  </si>
  <si>
    <t>Basic and diluted loss per share (in USD)</t>
  </si>
  <si>
    <t>Weighted average number of shares outstanding used in computing basic and diluted loss per share - in thousands</t>
  </si>
  <si>
    <t>Statement of Changes in Shareholders' Equity - USD ($)</t>
  </si>
  <si>
    <t>Total</t>
  </si>
  <si>
    <t>Share Capital</t>
  </si>
  <si>
    <t>Balance at Dec. 31, 2013</t>
  </si>
  <si>
    <t>Issuance of shares</t>
  </si>
  <si>
    <t>Balance (Scenario, Previously Reported [Member]) at Dec. 31, 2014</t>
  </si>
  <si>
    <t>Balance at Dec. 31, 2014</t>
  </si>
  <si>
    <t>Balance at Sep. 30, 2015</t>
  </si>
  <si>
    <t>Balance (Scenario, Previously Reported [Member]) at Dec. 31, 2015</t>
  </si>
  <si>
    <t>Balance at Dec. 31, 2015</t>
  </si>
  <si>
    <t>Balance at Jun. 30, 2015</t>
  </si>
  <si>
    <t>Conversion of convertible loan and exercise warrants issued upon conversion</t>
  </si>
  <si>
    <t>Share based compensation</t>
  </si>
  <si>
    <t>Balance at Sep. 30, 2016</t>
  </si>
  <si>
    <t>Balance at Jun. 30, 2016</t>
  </si>
  <si>
    <t>Statements of Cash Flows - USD ($)</t>
  </si>
  <si>
    <t>CASH FLOWS - OPERATING ACTIVITIES:</t>
  </si>
  <si>
    <t>Adjustments required to present cash flows from operating activities (Appendix A)</t>
  </si>
  <si>
    <t>Net cash used for operating activities</t>
  </si>
  <si>
    <t>CASH FLOWS - INVESTMENT ACTIVITIES</t>
  </si>
  <si>
    <t>Investment in fixed assets</t>
  </si>
  <si>
    <t>Deposit for operational leasing</t>
  </si>
  <si>
    <t>Net cash used for investment activities</t>
  </si>
  <si>
    <t>CASH FLOWS - FINANCING ACTIVITIES:</t>
  </si>
  <si>
    <t>Exercise of warrants</t>
  </si>
  <si>
    <t>Receipt of convertible loans</t>
  </si>
  <si>
    <t>Net cash generated by financing activities</t>
  </si>
  <si>
    <t>Increase (decrease) in cash and cash equivalents</t>
  </si>
  <si>
    <t>Cash and cash equivalents - beginning of year</t>
  </si>
  <si>
    <t>Cash and cash equivalents - end of year</t>
  </si>
  <si>
    <t>Appendix A - Adjustments required to present cash flows from operating activities:</t>
  </si>
  <si>
    <t>Depreciation</t>
  </si>
  <si>
    <t>Accumulated interest on convertible loans</t>
  </si>
  <si>
    <t>Share-based compensation</t>
  </si>
  <si>
    <t>Adjustments, Noncash Items, to Reconcile Net Income (Loss) to Cash Provided by (Used in) Operating Activities, Total</t>
  </si>
  <si>
    <t>Changed in assets and liabilities:</t>
  </si>
  <si>
    <t>Decrease (increase) in other receivables</t>
  </si>
  <si>
    <t>Increase (decrease) in trade payables</t>
  </si>
  <si>
    <t>Increase (decrease) in other payables</t>
  </si>
  <si>
    <t>Increase (Decrease) in Operating Capital</t>
  </si>
  <si>
    <t>GENERAL</t>
  </si>
  <si>
    <t>Organization, Consolidation and Presentation of Financial Statements [Abstract]</t>
  </si>
  <si>
    <t>NOTE 1 GENERAL
A. Description of
business
The Company was incorporated and registered with the Registrar of
Companies on November 10, 2010 and commenced its business
operations in January 2011. The Company is engaged in the research
and development of medical equipment.
On August 15, 2016, the Company entered into an agreement to
merge with a wholly-owned subsidiary of StemCells, Inc., a Delaware
corporation that is traded on NASDAQ. The merger was completed on
November 28, 2016 and all company securities were converted
into the right to receive the Securities of StemCells, Inc.
B. Definitions
The Company - Microbot Medical Ltd
Related parties - as defined in Accounting Standards Codification
850 (ASC 850)
USD or $ - the U.S. dollar.
NIS - New Israeli Shekel.
TRDF - Technion Research and Development
Foundation
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D. Risk factors and
Company’s business condition
To date the Company has not generated any revenues from its
activities and has incurred substantial operating losses.
Management expects the Company to continue to generate substantial
operating losses and to continue to fund its operations primarily
through utilization of its current financial resources and through
additional raises of capital, however there can be no assurance
that such additional funds will be available on terms acceptable to
the Company or that the Company will not incur additional
unforeseen costs or expenses. Such conditions raise substantial
doubts about the Company’s ability to continue as a going
concern. These financial statements do not include any adjustments
relating to the recoverability and classification of assets,
carrying amounts or the amount and classification of liabilities
that may be required should the Company be unable to continue as a
going concern.</t>
  </si>
  <si>
    <t>NOTE 1 GENERAL
A. Description of
business
The Company was incorporated and registered with the Registrar of
Companies on November 10, 2010 and commenced its business
operations in January 2011. The Company is engaged in the research
and development of medical equipment.
B. Definitions
The Company - Microbot Medical Ltd
Related parties - as defined in Accounting Standards Codification
850 (ASC 850)
USD or $ - the U.S. dollar.
TRDF - Technion Research and Development
Foundation
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D. Risk factors and
Company’s business condition
The Company has a limited operating history and faces a number of
risks, including uncertainties regarding the development of its
product. Additionally, the Company expects that it will continue to
incur significant operating costs and losses in connection with the
development of its products and financing of its business
development operations.
As of the date of the financial statements, the continuation of the
Company’s activities and its obligations are dependent upon
the receipt of financing from its shareholders or new investors</t>
  </si>
  <si>
    <t>SUMMARY OF SIGNIFICANT ACCOUNTING POLICIES</t>
  </si>
  <si>
    <t>Accounting Policies [Abstract]</t>
  </si>
  <si>
    <t>NOTE 2 SUMMARY OF SIGNIFICANT ACCOUNTING
POLICIES
The significant accounting policies applied in the preparation of
the financial statements are as follows:
A. Basis of
presentation
The financial statements have been prepared in conformity with
accounting principles generally accepted in the United States of
America (“US GAAP”).
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830-10,
All transaction gains and losses from re-measurement non-dollar
C. Cash and cash
equivalents
Cash and cash equivalents consist of cash and demand deposits in
banks, and other short-term liquid investments (primarily
interest-bearing time deposits) with original maturities of less
than three months.
D. Fair value of financial
instruments
The carrying values of cash and cash equivalents, other receivable
and prepaid expenses, marketable equity securities loans and other
accounts payable approximate their fair value due to the short-term
maturity of these instruments.
E. Fixed assets
Property and equipment are presented at cost, net of investment
grants received and less accumulated depreciation. Depreciation is
calculated based on the straight-line method over the estimated
useful lives of the assets, as follows:
%
Research equipment and software 25-33
Leasehold improvements 10
Furniture and office equipment 7
F. Related parties
Detailed disclosure has been provided regarding transactions with
related parties as defined in Accounting Standards Codification 850
(ASC 850). See Note 14 regarding these transactions.
G. Share premium
A premium representing surplus receipts due to shares on their
nominal value (see Note 10).
H. Liabilities due to termination
of employer-employee relations
The employees of the Company are included under Article 14 of the
Severance Compensation Act, 1963 (“Article 14”) for a
portion of their salaries. According to Article 14, these employees
are entitled to monthly deposits made by the Company on their
behalf with insurance companies.
Payments in accordance with Article 14 release the Company from any
future severance payments (under the Severance Compensation Act,
1963) with respect of those employees. The aforementioned deposits
are not recorded as an asset in the Company’s balance sheet,
and there is no liability recorded as the Company does not have a
future obligation to make any additional payments.
I. Basic and diluted net loss per
share
Basic loss per share is computed by dividing the net loss
applicable to common stockholders by the weighted average number of
shares of common stock outstanding during the year. Diluted loss
per share is computed by dividing the net loss applicable to common
stockholders by the weighted average number of common shares
outstanding plus the number of additional common shares that would
have been outstanding if all potentially dilutive common shares had
been issued, using the treasury stock method, in accordance with
ASC 260-10
J. Research and development
expenses, net
Research and development expenses are charged to the statement of
operations as incurred. Grants for funding of approved research and
development projects are recognized at the time the Company is
entitled to such grants, on the basis of the costs incurred and
applied as a deduction from the research and development
expenses.
K. Convertible
debentures
Proceeds from the sale of debt securities with a conversion feature
are allocated to equity based on the intrinsic value of such
conversion feature in accordance with ASC 470-20
Convertible notes with characteristics of both liabilities and
equity are classified as either debt or equity based on the
characteristics of its monetary value, with convertible notes
classified as debt being measured at fair value, in accordance with
ASC 480-10,
L. Share-based compensation
The Company applies ASC 718-10,
ASC 718-10
The Company recognizes compensation expenses for the value of
non-employee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non-employees</t>
  </si>
  <si>
    <t>NOTE 2 SUMMARY OF SIGNIFICANT ACCOUNTING
POLICIES
The significant accounting policies applied in the preparation of
the financial statements are as follows:
A. Basis of
presentation
The financial statements have been prepared in conformity with
accounting principles generally accepted in United Sates of America
(“US GAAP”).
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C. Cash and cash
equivalents
Cash and cash equivalents consist of cash and demand deposits in
banks, and other short-term liquid investments (primarily
interest-bearing time deposits) with original maturities of less
than three months.
D. Fair value of financial
instruments:
The carrying values of cash and cash equivalents, other receivable
and prepaid expenses, marketable equity securities and other
accounts payable approximate their fair value due to the short-term
maturity of these instruments.
E. Fixed assets
Property and equipment are presented at cost, net of investment
grants received and less accumulated depreciation. Depreciation is
calculated based on the straight-line method over the estimated
useful lives of the assets, as follows:
%
Research equipment and software 25-33%
Leasehold improvements
10
Furniture and office equipment
7
F. Related parties
Detailed disclosure has been provided regarding transactions with
related parties as defined in Accounting Standards Codification 850
(ASC 850). See Note 13 regarding these transactions.
G. Share premium
A premium representing surplus receipts due to shares on their
nominal value (see Note 9).
H. Liabilities due to termination
of employer-employee relations
The employees of the Company are included under Article 14 of the
Severance Compensation Act, 1963 (“Article 14”) for a
portion of their salaries. According to Article 14, these employees
are entitled to monthly deposits made by the Company on their
behalf with insurance companies.
Payments in accordance with Article 14 release the Company from any
future severance payments (under the Severance Compensation Act,
1963) with respect of those employees. The aforementioned deposits
are not recorded as an asset in the Company’s balance sheet,
and there is no liability recorded as the Company does not have a
future obligation to make any additional payments.
I. Basic and diluted net loss per
share:
Basic loss per share is computed by dividing the net loss
applicable to common stockholders by the weighted average number of
shares of common stock outstanding during the year. Diluted loss
per share is computed by dividing the net loss applicable to common
stockholders by the weighted average number of common shares
outstanding plus the number of additional common shares that would
have been outstanding if all potentially dilutive common shares had
been issued, using the treasury stock method, in accordance with
ASC 260-10 “Earnings per Share”. Potentially dilutive
common shares were excluded from the diluted loss per share
calculation because they were anti-dilutive.
J. Research and development expenses,
net:
Research and development expenses, are charged to the statement of
operations as incurred. Grants for funding of approved research and
development projects are recognized at the time the Company is
entitled to such grants, on the basis of the costs incurred and
applied as a deduction from the research and development
expenses.
K. Convertible debentures:
Proceeds from the sale of debt securities with a conversion feature
are allocated to equity based on the intrinsic value of such
conversion feature in accordance with ASC 470-20 “Debt with
Conversion and Other Options”, with a corresponding discount
on the debt instrument recorded in liabilities which is amortized
in finance expense over the term of the loan.</t>
  </si>
  <si>
    <t>CASH AND CASH EQUIVALENTS</t>
  </si>
  <si>
    <t>Cash and Cash Equivalents [Abstract]</t>
  </si>
  <si>
    <t>NOTE 3 CASH AND CASH EQUIVALENTS
As of September 30, As of December 31,
2016 2015 2015
Unaudited
Cash $ 573,384 $ 285,672 $ 426,992
Deposits
— 9,673 9,725
$ 573,384 $ 295,345 $ 436,717</t>
  </si>
  <si>
    <t>NOTE 3 CASH AND CASH EQUIVALENTS
As of December 31,
2015 2014
Cash $ 426,992 $ 630,826
Deposits 9,725 159,420
$ 436,717 $ 790,246</t>
  </si>
  <si>
    <t>OTHER RECEIVABLE AND CURRENT ASSETS</t>
  </si>
  <si>
    <t>Deferred Costs, Capitalized, Prepaid, and Other Assets Disclosure [Abstract]</t>
  </si>
  <si>
    <t>NOTE 4 OTHER RECEIVABLE AND CURRENT
ASSETS
As of September 30, As of December 31,
2016 2015 2015
Unaudited
Government institutions $ 15,628 $ 13,009 $ 9,820
Prepaid expenses 36,237 19,212 25,383
Shareholders 3,394 14,480 14,558
Grants receivable from chief scientist
— 56,538
—
$ 55,259 $ 103,239 $ 49,761</t>
  </si>
  <si>
    <t>NOTE 4 OTHER RECEIVABLE AND CURRENT
ASSETS
As of December 31,
2015 2014
Government institutions $ 9,820 $ 13,349
Prepaid expenses 25,383 33,334
Shareholders 14,558 2,341
Grants receivable from chief scientist
— 65,187
$ 49,761 $ 114,211</t>
  </si>
  <si>
    <t>FIXED ASSETS, NET</t>
  </si>
  <si>
    <t>Property, Plant and Equipment [Abstract]</t>
  </si>
  <si>
    <t>NOTE 5 FIXED ASSETS, NET
As of September 30, As of December 31,
2016 2015 2015
Unaudited
Cost
Research equipment and software $ 28,654 $ 28,654 $ 28,654
Furniture and office equipment 58,230 58,230 58,230
Leasehold improvements 4,649 4,649 4,649
91,533 91,533 91,533
Accumulated Depreciation
Research equipment and software 22,098 16,916 18,383
Furniture and office equipment 38,276 31,910 33,905
Leasehold improvements 1,914 1,449 1,565
62,288 50,275 53,853
$ 29,245 $ 41,258 $ 37,680</t>
  </si>
  <si>
    <t>NOTE 5 FIXED ASSETS, NET
As of December 31,
2015 2014
Cost
Research equipment and software $ 28,654 $ 28,654
Furniture and office equipment 58,230 56,705
Leasehold improvements 4,649 4,649
91,533 90,008
Accumulated Depreciation
Research equipment and software 18,383 12,733
Furniture and office equipment 33,905 22,774
Leasehold improvements 1,565 1,100
53,853 36,607
$ 37,680 $ 53,401</t>
  </si>
  <si>
    <t>TRADE ACCOUNTS PAYABLE</t>
  </si>
  <si>
    <t>Payables and Accruals [Abstract]</t>
  </si>
  <si>
    <t>NOTE 6 TRADE ACCOUNTS PAYABLE
As of September 30, As of December 31,
2016 2015 2015
Unaudited
Accounts payable $ 79,239 $ 27,244 $ 24,533
Outstanding checks 1,652 12,728 128
$ 80,891 $ 39,972 $ 24,661</t>
  </si>
  <si>
    <t>NOTE 6 TRADE ACCOUNTS PAYABLE
As of December 31,
2015 2014
Accounts payable $ 24,533 $ 19,694
Outstanding checks 128 121
$ 24,661 $ 19,815</t>
  </si>
  <si>
    <t>OTHER CURRENT LIABILITIES</t>
  </si>
  <si>
    <t>Other Liabilities Disclosure [Abstract]</t>
  </si>
  <si>
    <t>NOTE 7 OTHER CURRENT LIABILITIES
As of September 30, As of December 31,
2016 2015 2015
Unaudited
Employees $ 60,171 $ 23,107 $ 51,867
Government institution 15,183 11,748 18,231
Expenses payable 73,373 (11,693 ) 68,455
Other 125,543 41,786 (189 )
Chief scientist 71,719
— 9,872
$ 345,989 $ 64,948 $ 148,236</t>
  </si>
  <si>
    <t>NOTE 7 OTHER CURRENT LIABILITIES
As of December 31,
2015 2014
Employees $ 51,867 $ 56,946
Government institution 18,231 17,754
Expenses payable 68,455 3,708
Chief scientist 9,872
—
Other (189 ) 3,049
$ 148,236 $ 81,457</t>
  </si>
  <si>
    <t>CONVERTIBLE LOAN FROM SHAREHOLDERS</t>
  </si>
  <si>
    <t>Debt Disclosure [Abstract]</t>
  </si>
  <si>
    <t>NOTE 8 CONVERTIBLE LOANS FROM
SHAREHOLDERS
A. On October 8, 2015, the Company
entered into a convertible loan agreement with several investors
who were also existing shareholders. According to the loan
agreement, the Company will receive an amount up to USD 500,000.
The loan bears interest of 10%, and is converted to both equity
shares and warrants of the Company.
The company concluded the conversion feature is not a Beneficial
Conversion Feature pursuant to the provisions of ASC 470-20,
On July 7, 2016 the outstanding principal and accrued interest
were converted into 452,650 series A preferred shares, NIS 0.001
nominal value each and 452,650 warrants to purchase the
Company’s series A preferred shares, NIS 0.001 nominal value
each, at an exercise price of 1 dollar per share. The warrants were
exercised in September 2016.
B. On May 11, 2016 the Company
signed a convertible note agreement with several investors who were
also existing shareholders. According to the loan agreement, the
Company received an amount of USD 750,000. The loan bears an
interest at a fixed rate of 10% per annum beginning on the issuance
date.
At maturity, all of the outstanding principal and accrued interest
are converted into the Company’s ordinary shares subject to
the conversion or default events specified in the loan agreement,
based on a conversion price that represents a 20% discount on the
Company’s valuation upon such default events Furthermore, in
the event of a reverse merger transaction or a qualified financing,
each as defined in the promissory notes with respect to such loans,
all of the outstanding principal and accrued interest shall be
converted into the securities issued in the reverse merger or the
qualified financing, as the case may be.
On November 28, 2016 the loan was converted into 598,225
series A preferred shares, NIS 0.001 nominal value each. See also
note 16.
The company concluded the value of the note is predominantly based
on a fixed monetary amount known at the date of issuance as
represented by the 20% discount on the Company’s valuation.
Accordingly, the note was classified as debt and is measured at its
fair value, pursuant to the provisions of ASC 480-10,
The fair value of the note is measured based on observable inputs
as the fixed monetary value of the variable amount of shares to be
issued upon conversion (level 2 measurement).</t>
  </si>
  <si>
    <t>NOTE 8 CONVERTIBLE LOAN FROM
SHAREHOLDERS
On October 8, 2015, the Company signed a convertible loan agreement
with the shareholders. According to the loan agreement, the Company
will receive an amount up to USD 500,000.
The loan bears interest of 10%.
The company concluded the conversion feature is not a Beneficial
Conversion Feature pursuant to the provisions of ASC 470-20.
Accordingly, the proceeds were recorded in liabilities in their
entirely.</t>
  </si>
  <si>
    <t>COMMITMENTS</t>
  </si>
  <si>
    <t>Commitments and Contingencies Disclosure [Abstract]</t>
  </si>
  <si>
    <t>NOTE 9 COMMITMENTS
A. Israeli Innovation
Authority
The Company obtained from the Israeli Innovation Authority (IIA)
grants for participation in research and development for the years
2013 through 2016, and, in return, the Company is obligated to pay
royalties amounting to 3% of its future sales up to the amount of
the grant. The grant is linked to the exchange rate of the dollar
and bears interest of Libor per annum.
Through the period ended September 30, 2016, total grants
obtained amounted to $893,673.
The refund of the grants is contingent upon the successful outcome
of the Company’s research and development programs and the
attainment of sales. The Company has no obligation to refund these
grants, if sales are not generated. The financial risk is assumed
completely by the Government of Israel. The grants are received
from the Government on a project-by-project
B . In June 2012, the Company received
approval from the IIA for participation in research and development
expenses of up to NIS 2,973,010 (USD 764,466). The IIA will
participate in 50% of these expenses for the period from
July 1, 2012 until April 30, 2014.
As of the date of the financial statements, the Company had
received a refund for its participation in the amount of NIS
1,189,204 (USD 305,787).
C. The Company signed an agreement with
the Technion Research and Development Foundation (hereinafter
“TRDF”) in June 2012 by which the TRDF transferred a
global, exclusive, royalty-bearing license to the Company in
accordance with the license agreement. As partial consideration for
the license, the Company shall pay TRDF royalties on net sales
(between 1.5%-3%)
D. In August 2014, the Company received
approval from the IIA for participation in research and development
expenses of up to NIS 3,594,082 (USD 924,166). The IIA will
participate in 50% of these expenses for the period from
May 1, 2014 until September 30, 2015.
As of the date of the financial statements, the Company had
received a refund for its participation in the amount of NIS
1,554,156 (USD 400,143).
E. On March 29, 2016, the
company’s program with the IIA was segregated into two
separate programs, one for subcontractors outside of Israel and the
other for all other expenses incurred in Israel.
With regard to the expenses incurred in Israel program, the Company
received approval from the IIA for participation in research and
development expenses of up to NIS 3,041,529 (USD 794,963). The IIA
will participate in 60% of these expenses.
With regard to the expenses outside of Israel program, the Company
received approval from the IIA for participation in research and
development expenses of up to NIS 825,000 (USD 215,630). The IIA
will participate in 30% of these expenses. As of the date of the
financial statements, the Company had received a refund for its
participation in the amount of NIS 725,826 (USD 187,743).</t>
  </si>
  <si>
    <t>NOTE 9 COMMITMENTS
A. Office of the Chief
Scientist
The Company obtained from the Chief Scientist of the State of
Israel grants for participation in research and development for the
years 2013 through 2015, and, in return, the Company is obligated
to pay royalties amounting to 3% of its future sales up to the
amount of the grant. The grant is linked to the exchange rate of
the dollar and bears interest of Libor per annum.
Through the year ended December 31, 2015, total grants obtained
amounted to $705,930.
The refund of the grants is contingent upon the successful outcome
of the Company’s research and development programs and the
attainment of sales. The Company has no obligation to refund these
grants, if sales are not generated. The financial risk is assumed
completely by the Government of Israel. The grants are received
from the Government on a project-by-project basis. If the project
fails the Company has no obligation to repay any grant received for
the specific unsuccessful or aborted project.
B. In June 2012, the Company received
approval from the Chief Scientist (“CS”) for
participation in research and development expenses of up to NIS
2,973,010 (USD 764,466). The CS will participate in 50% of these
expenses for the period from July 1, 2012 until April 30,
2014.
As of the date of the financial statements, the Company had
received a refund for its participation in amount of NIS 1,189,204
(USD 305,787).
C. In August 2014, the Company received
approval from the CS for participation in research and development
expenses of up to NIS 3,594,082 (USD 924,166). The CS will
participate in 50% of these expenses for the period from May 1,
2014 until September 30, 2015.
As of the date of the financial statements, the Company had
received a refund for its participation in amount of NIS 1,554,156
(USD 400,143).
D. The Company signed an agreement with
the Technion Research and Development Foundation (hereinafter
“TRDF”) in June 2012 by which the TRDF transferred a
global, exclusive, royalty-bearing license to the Company in
accordance with the license agreement. As partial consideration for
the license, the Company shall pay TRDF royalties on net sales
(between 1.5%-3%) and on sublicense income as detailed in the
agreement.</t>
  </si>
  <si>
    <t>SHARE CAPITAL</t>
  </si>
  <si>
    <t>Equity [Abstract]</t>
  </si>
  <si>
    <t>NOTE 10 SHARE CAPITAL
A. Composition of share
capital
As of September 30, As of December 31,
2016 2015 2015
Unaudited
Number of ordinary shares of NIS 0. 001 par value
Authorized 20,000,000 20,000,000 20,000,000
Issued and outstanding 4,541,500 4,541,500 4,541,500
As of September 30, As of December 31,
2016 2015 2015
Unaudited
Number of preferred A shares of NIS 0.001 par value
Authorized 4,000,000 4,000,000 4,000,000
Issued and outstanding 3,862,400 3,000,000 3,000,000
B. Share capital
developments
(1) On November 10, 2010, the date
of incorporation, the Company issued 800,000 ordinary shares, NIS
0.001 nominal value each, to its founders.
(2) On February 6, 2012, the Company
performed a recapitalization of the Company’s share capital
by which the Company issued 3,565,000 ordinary shares, NIS 0.001
nominal value each, in accordance with the recapitalization.
a. The Company allocated 1,021,410
ordinary shares, NIS 0.001 nominal value each, to TRDF in
accordance with the recapitalization.
b. The Company allocated 2,543,590
ordinary shares, NIS 0.001 nominal value each, to its founders in
accordance with the recapitalization.
(3) In June 2012, the Company allocated
135,000 ordinary shares, NIS 0.001 nominal value each, to TRDF as
partial consideration for the transfer of an exclusive,
royalty-bearing license in accordance with the license
agreement.
B. Share capital developments
(cont.)
(4) On August 29, 2012, the Company
received an investment of USD 1,500,000 from a number of investors
in accordance with a share purchase agreement. In addition, the
Company issued warrants in a ratio of 1:1 for the option to
purchase the Company’s series A preferred shares, NIS 0.001
nominal value each.
In 2013, the Company allocated 1,500,000 series A preferred shares,
NIS 0.001 nominal value each, to the investors.
In February 2014, the investors exercised the warrants for
1,500,000 series A preferred shares, NIS 0.001 nominal value each,
for total consideration of USD 1,500,000.
(5) Pursuant to the allocation of the
series A preferred shares in 2013, the Company allocated an
additional 41,500 ordinary shares, NIS 0.001 nominal value each, to
the TRDF in accordance with Company’s obligations as outlined
in the license agreement in consideration for intellectual property
received and in the framework of the anti-dilution rights
issued.
C. Employee share option
grant
On September 2014, the Company’s Board of Directors approved
a grant of 403,592 options to its CEO, through MEDX Venture Group.
Each option is exercisable into an ordinary share of NIS 0.001 par
value at an exercise price equal to fair market value at date of
grant. The options were fully vested at the date of grant. As the
exercise price of the options is nominal, the Company estimated the
fair value of the options as equal to the Company’s share
price of 0.8 USD as the date of grant.
On May 2, 2016 the Company’s board of directors approved
a grant of 500,000 options to certain of its employees and
consultants. Each option is exercisable into an ordinary share of
NIS 0.001 par value at an exercise price equal to the share’s
par value. The options were fully vested at the date of grant. As a
result, the Company recognized share-based payment expenses in
the amount of 675,389 USD included in general and administrative
expenses.
As the exercise price of the options is nominal, the Company
estimated the fair value of the options as equal to the
Company’s share price of 1.35 USD as the date of grant.</t>
  </si>
  <si>
    <t>NOTE 10 SHARE CAPITAL
A. Composition of share
capital
Number of ordinary shares of NIS 0.001 par
value As of December 31
2015 2014
Authorized 20,000,000 20,000,000
Issued and outstanding 4,541,500 4,541,500
Number of preferred A shares of NIS 0.001 par
value As of December 31,
2015 2014
Authorized 4,000,000 4,000,000
Issued and outstanding 3,000,000 3,000,000
B. Share capital
developments
(1) On November 10, 2010, the date of
incorporation, the Company issued 800,000 ordinary shares, NIS
0.001 nominal value each, to its founders.
(2) On February 6, 2012, the Company
performed a recapitalization of the Company’s share capital
by which the Company issued 3,565,000 ordinary shares, NIS 0.001
nominal value each, in accordance with the recapitalization.
a. The Company allocated 1,021,410
ordinary shares, NIS 0.001 nominal value each, to TRDF in
accordance with the recapitalization.
b. The Company allocated 2,543,590
ordinary shares, NIS 0.001 nominal value each, to its founders in
accordance with the recapitalization.
(3) In June 2012, the Company allocated
135,000 ordinary shares, NIS 0.001 nominal value each, to TRDF as
partial consideration for the transfer of an exclusive,
royalty-bearing license in accordance with the license
agreement.
(4) On August 29, 2012, the Company
received an investment of USD 1,500,000 from a number of investors
in accordance with the share purchase agreement. In addition, the
Company issued warrants in a ratio of 1:1 for the option to
purchase the Company’s series A preferred shares, NIS 0.001
nominal value each.
In 2013, the Company allocated 1,500,000 series A preferred shares,
NIS 0.001 nominal value each, to the investors.
In February 2014, the investors exercised the warrants for
1,500,000 series A preferred shares, NIS 0.001 nominal value each,
for total consideration of USD 1,500,000.
(5) Pursuant to the allocation of the
series A preferred shares in 2013, the Company allocated an
additional 41,500 ordinary shares, NIS 0.001 nominal value each, to
the TRDF in accordance with Company’s obligations as outlined
in the license agreement in consideration for intellectual property
received and in the framework of the anti-dilution rights
issued.</t>
  </si>
  <si>
    <t>RESEARCH EXPENSES, NET</t>
  </si>
  <si>
    <t>Research and Development [Abstract]</t>
  </si>
  <si>
    <t>NOTE 11 RESEARCH AND DEVELOPMENT EXPENSES,
NET
Nine months ended September 30, Three months ended September 30, Year ended
2016 2015 2016 2015 2015
Unaudited Unaudited
Wages and related expenses $ 350,250 $ 345,802 $ 121,593 $ 109,933 $ 464,481
Materials 90,717 10,580 40,802 190 11,072
Patents 60,084 24,021 41,310 6,720 36,967
Office and maintenance 8,868 46,614 4,538 42,139 11,122
Rent 36,282 18,454 10,941 17,722 29,442
Professional services 131,935 272,441 119,511 46,326 364,638
Depreciation 3,715 7,269 2,128 4,221 6,392
Other 31,769 20,693 20,872 15,377 100,033
713,620 745,874 361,695 211,874 1,024,147
Less grants received from chief scientist (111,045 ) (268,267 ) (21,644 ) (196,261 ) (201,388 )
$ 602,575 $ 477,607 $ 340,051 $ 15,613 $ 822,759</t>
  </si>
  <si>
    <t>NOTE 11 RESEARCH EXPENSES, NET
Year ended December 31,
2015 2014
Wages and related expenses $ 464,481 $ 479,717
Materials 11,072 27,083
Patents 36,967 115,853
Office and maintenance 11,122 15,258
Rent 29,442 28,689
Professional services 364,638 537,422
Depreciation 6,392 5,223
Other 100,033 57,086
1,024,147 1,266,331
Less grants received from chief scientist (201,388 ) (429,633 )
$ 822,759 $ 836,698</t>
  </si>
  <si>
    <t>General And Administrative Expenses</t>
  </si>
  <si>
    <t>Other Income and Expenses [Abstract]</t>
  </si>
  <si>
    <t>NOTE 12 GENERAL AND ADMINISTRATIVE
EXPENSES
Nine months ended September 30, Three months ended September 30, Year ended
2016 2015 2016 2015 2015
Unaudited Unaudited
Professional services $ 214,536 $ 5,488 $ 88,935 $ 1,337 $ 35,063
Legal fees 206,449 5,275 201,454 1,410 5,323
Travel 12,423 4,591 9,504
— 14,592
Depreciation 4,720 10,460 1,446 5,188 10,646
Other 6,491 19,576 3,177 6,146 26,394
Share based compensation 675,389
—
—
—
—
$ 1,120,008 $ 45,390 $ 304,516 $ 14,081 $ 92,018</t>
  </si>
  <si>
    <t>NOTE 12 GENERAL AND ADMINISTRATIVE
EXPENSES
Year ended December 31,
2015
2014
Professional services $ 35,063 $ 3,761
Legal fees 5,323 2,237
Travel 14,592 23,306
Depreciation 10,646 12,404
Other 26,394 23,405
$ 92,018 $ 65,113</t>
  </si>
  <si>
    <t>FINANCE EXPENSES, NET</t>
  </si>
  <si>
    <t>NOTE 13 FINANCE EXPENSES, NET
Nine months ended September 30, Three months ended September 30, Year ended
2016 2015 2016 2015 2015
Unaudited Unaudited
Bank fees and interest $ 257,728 $ 518 $ (1,875 ) $ 80 $ 7,362
Exchange differences (16,971 ) (1,851 ) 9,208 7,657 (1,299 )
$ 240,757 $ (1,333 ) $ 7,333 $ 7,647 $ 6,063</t>
  </si>
  <si>
    <t>NOTE 13 FINANCE EXPENSES, NET
Year ended December 31,
2015
2014
Bank fees and interest $ 7,362 $ 1,704
Exchange differences (1,299 ) 117,319
$ 6,063 $ 119,023</t>
  </si>
  <si>
    <t>RELATED PARTIES</t>
  </si>
  <si>
    <t>Related Party Transactions [Abstract]</t>
  </si>
  <si>
    <t>NOTE 14 RELATED PARTIES
A. L.S.A. Life Sciences
Accelerator Ltd.
The Company and L.S.A. Life Sciences Accelerator Ltd. are related
parties, within the definition of that term in ASC 830 as of
September 30, 2016.
L.S.A. Life Sciences Accelerator Ltd. has a 20.74% holding in the
Company’s share capital as of September 30, 2016.
B. The Technion R&amp;D Foundation
Ltd.
The Technion R&amp;D Foundation Ltd. holds 13.9% of the
Company’s total share capital as of September 30,
2016.
C. MEDX Ventures Group
LLC
1. The Company and the MEDX Ventures
Group LLC are related parties, within the definition of that term
in ASC 830.
MEDX provides managing services in consideration of 17,000 USD per
month.
2. The MEDX Ventures Group LLC holds
14.94% of the Company’s total share capital as of
September 30, 2016.</t>
  </si>
  <si>
    <t>NOTE 14 RELATED PARTIES
A. L.S.A. Life Sciences
Accelerator Ltd.
1. The Company and L.S.A. Life Sciences
Accelerator Ltd. are related parties, within the definition of that
term in ASC 830.
2. L.S.A. Life Sciences Accelerator Ltd.
has a 24.3% holding in the Company’s share capital.
B. The Technion R&amp;D Foundation
Ltd.
The Technion R&amp;D Foundation Ltd. holds 15.88% of the
Company’s total share capital.
C. MEDX Ventures Group
LLC
1. The Company and the MEDX Ventures
Group LLC are related parties, within the definition of that term
in ASC 830. MEDX is providing management consulting service in
monthly consideration of 17 thousand USD
2. The MEDX Ventures Group LLC holds
12.16% of the Company’s total share.</t>
  </si>
  <si>
    <t>Taxes on Income</t>
  </si>
  <si>
    <t>Income Tax Disclosure [Abstract]</t>
  </si>
  <si>
    <t>TAXES ON INCOME</t>
  </si>
  <si>
    <t>NOTE 15 TAXES ON INCOME
A. The Company is taxed according to
Israeli tax laws:
1. Corporate tax rates in
Israel
The Israeli corporate tax rate was 26.5% and 25% in the years 2015
and 2016 and onwards.
2. The entit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As of September 30, As of December 31,
2016 2015 2015
In thousands In thousands
Unaudited
Deferred tax assets
Deferred taxes due to carryforward losses $ 1,067 $ 739 $ 844
1,067 739 844
Valuation allowance (1,067 ) (739 ) (844 )
Net deferred tax asset $
— $
— $ —</t>
  </si>
  <si>
    <t>NOTE 15 TAXES ON INCOME
A. The Company is taxed according to
Israeli tax laws:
1. Corporate tax rates in
Israel
The Israeli corporate tax rate was 26.5% in the years 2015 and
2014.
2. The entit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Year ended
2015 2014
In thousands
Deferred tax assets
Deferred taxes due to carryforward losses $ 844 $ 600
844 600
Valuation allowance (844 ) (600 )
Net deferred tax asset $
— $
—</t>
  </si>
  <si>
    <t>SUBSEQUENT EVENTS</t>
  </si>
  <si>
    <t>Subsequent Events [Abstract]</t>
  </si>
  <si>
    <t>NOTE 16 SUBSEQUENT EVENTS
On August 15, 2016 the Company entered into agreement to merge
with a wholly owned subsidiary of StemCells Inc., a Delaware
corporation that is traded on NASDAQ. The merger was completed on
November 28, 2016 and all Company securities were converted
into the rights receive securities of StemCells, Inc.
On November 28, 2016 the convertible loans which were received
in May 2016 were converted into the company’s Series A
preferred shares.</t>
  </si>
  <si>
    <t>NOTE 16 SUBSEQUENT EVENTS
A. On March 29, 2016, the
company’s program with the Chief Scientist (“CS”)
was segregated into two separate programs, one for subcontractors
outside of Israel and the other for all other expenses incurred in
Israel.
With regard to the subcontractors incurred in Israel program, the
Company received approval from the Chief Scientist
(“CS”) for participation in research and development
expenses of up to NIS 3,041,529 (USD 794,963). The CS will
participate in 60% of these expenses.
With regard to the expenses outside of Israel program, the Company
received approval from the Chief Scientist (“CS”) for
participation in research and development expenses of up to NIS
825,000 (USD 215,630). The CS will participate in 30% of these
expenses.
B. On May 11, 2016 The Company signed a
convertible loan agreement with several invertors. According to the
loan agreement, the Company will receive an amount of USD
750,000.</t>
  </si>
  <si>
    <t>Significant Accounting Policies (Policies)</t>
  </si>
  <si>
    <t>Use of estimates</t>
  </si>
  <si>
    <t>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t>
  </si>
  <si>
    <t>Risk factors and Company's business condition</t>
  </si>
  <si>
    <t>D. Risk factors and
Company’s business condition
To date the Company has not generated any revenues from its
activities and has incurred substantial operating losses.
Management expects the Company to continue to generate substantial
operating losses and to continue to fund its operations primarily
through utilization of its current financial resources and through
additional raises of capital, however there can be no assurance
that such additional funds will be available on terms acceptable to
the Company or that the Company will not incur additional
unforeseen costs or expenses. Such conditions raise substantial
doubts about the Company’s ability to continue as a going
concern. These financial statements do not include any adjustments
relating to the recoverability and classification of assets,
carrying amounts or the amount and classification of liabilities
that may be required should the Company be unable to continue as a
going concern.</t>
  </si>
  <si>
    <t>D. Risk factors and
Company’s business condition
The Company has a limited operating history and faces a number of
risks, including uncertainties regarding the development of its
product. Additionally, the Company expects that it will continue to
incur significant operating costs and losses in connection with the
development of its products and financing of its business
development operations.
As of the date of the financial statements, the continuation of the
Company’s activities and its obligations are dependent upon
the receipt of financing from its shareholders or new investors</t>
  </si>
  <si>
    <t>Basis of presentation</t>
  </si>
  <si>
    <t>A. Basis of
presentation
The financial statements have been prepared in conformity with
accounting principles generally accepted in the United States of
America (“US GAAP”).</t>
  </si>
  <si>
    <t>A. Basis of
presentation
The financial statements have been prepared in conformity with
accounting principles generally accepted in United Sates of America
(“US GAAP”).</t>
  </si>
  <si>
    <t>Financial statement in U.S. dollars</t>
  </si>
  <si>
    <t>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830-10,
All transaction gains and losses from re-measurement non-dollar</t>
  </si>
  <si>
    <t>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si>
  <si>
    <t>C. Cash and cash
equivalents
Cash and cash equivalents consist of cash and demand deposits in
banks, and other short-term liquid investments (primarily
interest-bearing time deposits) with original maturities of less
than three months.</t>
  </si>
  <si>
    <t>Fair value of financial instruments</t>
  </si>
  <si>
    <t>D. Fair value of financial
instruments
The carrying values of cash and cash equivalents, other receivable
and prepaid expenses, marketable equity securities loans and other
accounts payable approximate their fair value due to the short-term
maturity of these instruments.</t>
  </si>
  <si>
    <t>D. Fair value of financial
instruments:
The carrying values of cash and cash equivalents, other receivable
and prepaid expenses, marketable equity securities and other
accounts payable approximate their fair value due to the short-term
maturity of these instruments.</t>
  </si>
  <si>
    <t>Fixed assets</t>
  </si>
  <si>
    <t>E. Fixed assets
Property and equipment are presented at cost, net of investment
grants received and less accumulated depreciation. Depreciation is
calculated based on the straight-line method over the estimated
useful lives of the assets, as follows:
%
Research equipment and software 25-33
Leasehold improvements 10
Furniture and office equipment 7</t>
  </si>
  <si>
    <t xml:space="preserve">E. Fixed assets
Property and equipment are presented at cost, net of investment
grants received and less accumulated depreciation. Depreciation is
calculated based on the straight-line method over the estimated
useful lives of the assets, as follows:
%
Research equipment and software 25-33%
Leasehold improvements
10
Furniture and office equipment
7 </t>
  </si>
  <si>
    <t>Related parties</t>
  </si>
  <si>
    <t>F. Related parties
Detailed disclosure has been provided regarding transactions with
related parties as defined in Accounting Standards Codification 850
(ASC 850). See Note 14 regarding these transactions.</t>
  </si>
  <si>
    <t>F. Related parties
Detailed disclosure has been provided regarding transactions with
related parties as defined in Accounting Standards Codification 850
(ASC 850). See Note 13 regarding these transactions.</t>
  </si>
  <si>
    <t>Share premium</t>
  </si>
  <si>
    <t>G. Share premium
A premium representing surplus receipts due to shares on their
nominal value (see Note 9).</t>
  </si>
  <si>
    <t>Liabilities due to termination of employer-employee relations</t>
  </si>
  <si>
    <t>L. Share-based compensation
The Company applies ASC 718-10,
ASC 718-10
The Company recognizes compensation expenses for the value of
non-employee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non-employees</t>
  </si>
  <si>
    <t>H. Liabilities due to termination
of employer-employee relations
The employees of the Company are included under Article 14 of the
Severance Compensation Act, 1963 (“Article 14”) for a
portion of their salaries. According to Article 14, these employees
are entitled to monthly deposits made by the Company on their
behalf with insurance companies.
Payments in accordance with Article 14 release the Company from any
future severance payments (under the Severance Compensation Act,
1963) with respect of those employees. The aforementioned deposits
are not recorded as an asset in the Company’s balance sheet,
and there is no liability recorded as the Company does not have a
future obligation to make any additional payments.</t>
  </si>
  <si>
    <t>Basic and diluted net loss per share</t>
  </si>
  <si>
    <t>I. Basic and diluted net loss per
share
Basic loss per share is computed by dividing the net loss
applicable to common stockholders by the weighted average number of
shares of common stock outstanding during the year. Diluted loss
per share is computed by dividing the net loss applicable to common
stockholders by the weighted average number of common shares
outstanding plus the number of additional common shares that would
have been outstanding if all potentially dilutive common shares had
been issued, using the treasury stock method, in accordance with
ASC 260-10</t>
  </si>
  <si>
    <t>I. Basic and diluted net loss per
share:
Basic loss per share is computed by dividing the net loss
applicable to common stockholders by the weighted average number of
shares of common stock outstanding during the year. Diluted loss
per share is computed by dividing the net loss applicable to common
stockholders by the weighted average number of common shares
outstanding plus the number of additional common shares that would
have been outstanding if all potentially dilutive common shares had
been issued, using the treasury stock method, in accordance with
ASC 260-10 “Earnings per Share”. Potentially dilutive
common shares were excluded from the diluted loss per share
calculation because they were anti-dilutive.</t>
  </si>
  <si>
    <t>J. Research and development
expenses, net
Research and development expenses are charged to the statement of
operations as incurred. Grants for funding of approved research and
development projects are recognized at the time the Company is
entitled to such grants, on the basis of the costs incurred and
applied as a deduction from the research and development
expenses.</t>
  </si>
  <si>
    <t>J. Research and development expenses,
net:
Research and development expenses, are charged to the statement of
operations as incurred. Grants for funding of approved research and
development projects are recognized at the time the Company is
entitled to such grants, on the basis of the costs incurred and
applied as a deduction from the research and development
expenses.</t>
  </si>
  <si>
    <t>Convertible debentures</t>
  </si>
  <si>
    <t>K. Convertible
debentures
Proceeds from the sale of debt securities with a conversion feature
are allocated to equity based on the intrinsic value of such
conversion feature in accordance with ASC 470-20
Convertible notes with characteristics of both liabilities and
equity are classified as either debt or equity based on the
characteristics of its monetary value, with convertible notes
classified as debt being measured at fair value, in accordance with
ASC 480-10,</t>
  </si>
  <si>
    <t>K. Convertible debentures:
Proceeds from the sale of debt securities with a conversion feature
are allocated to equity based on the intrinsic value of such
conversion feature in accordance with ASC 470-20 “Debt with
Conversion and Other Options”, with a corresponding discount
on the debt instrument recorded in liabilities which is amortized
in finance expense over the term of the loan.</t>
  </si>
  <si>
    <t>SUMMARY OF SIGNIFICANT ACCOUNTING POLICIES (Tables)</t>
  </si>
  <si>
    <t>Estimated Useful Lives of Property and Equipment</t>
  </si>
  <si>
    <t xml:space="preserve">Depreciation is calculated based on the straight-line method over
the estimated useful lives of the assets, as follows:
%
Research equipment and software 25-33%
Leasehold improvements
10
Furniture and office equipment
7 </t>
  </si>
  <si>
    <t>CASH AND CASH EQUIVALENTS (Tables)</t>
  </si>
  <si>
    <t>Schedule of Cash and Cash Equivalents</t>
  </si>
  <si>
    <t>As of September 30, As of December 31,
2016 2015 2015
Unaudited
Cash $ 573,384 $ 285,672 $ 426,992
Deposits
— 9,673 9,725
$ 573,384 $ 295,345 $ 436,717</t>
  </si>
  <si>
    <t>As of December 31,
2015 2014
Cash $ 426,992 $ 630,826
Deposits 9,725 159,420
$ 436,717 $ 790,246</t>
  </si>
  <si>
    <t>OTHER RECEIVABLE AND CURRENT ASSETS (Tables)</t>
  </si>
  <si>
    <t>Schedule of Other Assets</t>
  </si>
  <si>
    <t>As of September 30, As of December 31,
2016 2015 2015
Unaudited
Government institutions $ 15,628 $ 13,009 $ 9,820
Prepaid expenses 36,237 19,212 25,383
Shareholders 3,394 14,480 14,558
Grants receivable from chief scientist
— 56,538
—
$ 55,259 $ 103,239 $ 49,761</t>
  </si>
  <si>
    <t>As of December 31,
2015 2014
Government institutions $ 9,820 $ 13,349
Prepaid expenses 25,383 33,334
Shareholders 14,558 2,341
Grants receivable from chief scientist
— 65,187
$ 49,761 $ 114,211</t>
  </si>
  <si>
    <t>FIXED ASSETS, NET (Tables)</t>
  </si>
  <si>
    <t>Summary of Fixed Assets, Net</t>
  </si>
  <si>
    <t>As of September 30, As of December 31,
2016 2015 2015
Unaudited
Cost
Research equipment and software $ 28,654 $ 28,654 $ 28,654
Furniture and office equipment 58,230 58,230 58,230
Leasehold improvements 4,649 4,649 4,649
91,533 91,533 91,533
Accumulated Depreciation
Research equipment and software 22,098 16,916 18,383
Furniture and office equipment 38,276 31,910 33,905
Leasehold improvements 1,914 1,449 1,565
62,288 50,275 53,853
$ 29,245 $ 41,258 $ 37,680</t>
  </si>
  <si>
    <t>As of December 31,
2015 2014
Cost
Research equipment and software $ 28,654 $ 28,654
Furniture and office equipment 58,230 56,705
Leasehold improvements 4,649 4,649
91,533 90,008
Accumulated Depreciation
Research equipment and software 18,383 12,733
Furniture and office equipment 33,905 22,774
Leasehold improvements 1,565 1,100
53,853 36,607
$ 37,680 $ 53,401</t>
  </si>
  <si>
    <t>TRADE ACCOUNTS PAYABLE (Tables)</t>
  </si>
  <si>
    <t>Summary of Trade Accounts Payable</t>
  </si>
  <si>
    <t>As of September 30, As of December 31,
2016 2015 2015
Unaudited
Accounts payable $ 79,239 $ 27,244 $ 24,533
Outstanding checks 1,652 12,728 128
$ 80,891 $ 39,972 $ 24,661</t>
  </si>
  <si>
    <t>As of December 31,
2015 2014
Accounts payable $ 24,533 $ 19,694
Outstanding checks 128 121
$ 24,661 $ 19,815</t>
  </si>
  <si>
    <t>OTHER CURRENT LIABILITIES (Tables)</t>
  </si>
  <si>
    <t>Summary of Other Current Liabilities</t>
  </si>
  <si>
    <t>As of September 30, As of December 31,
2016 2015 2015
Unaudited
Employees $ 60,171 $ 23,107 $ 51,867
Government institution 15,183 11,748 18,231
Expenses payable 73,373 (11,693 ) 68,455
Other 125,543 41,786 (189 )
Chief scientist 71,719
— 9,872
$ 345,989 $ 64,948 $ 148,236</t>
  </si>
  <si>
    <t>As of December 31,
2015 2014
Employees $ 51,867 $ 56,946
Government institution 18,231 17,754
Expenses payable 68,455 3,708
Chief scientist 9,872
—
Other (189 ) 3,049
$ 148,236 $ 81,457</t>
  </si>
  <si>
    <t>SHARE CAPITAL (Tables)</t>
  </si>
  <si>
    <t>Share Capital - Composition of Share Capital</t>
  </si>
  <si>
    <t>A. Composition of share
capital
As of September 30, As of December 31,
2016 2015 2015
Unaudited
Number of ordinary shares of NIS 0. 001 par value
Authorized 20,000,000 20,000,000 20,000,000
Issued and outstanding 4,541,500 4,541,500 4,541,500
As of September 30, As of December 31,
2016 2015 2015
Unaudited
Number of preferred A shares of NIS 0.001 par value
Authorized 4,000,000 4,000,000 4,000,000
Issued and outstanding 3,862,400 3,000,000 3,000,000</t>
  </si>
  <si>
    <t>A. Composition of share
capital
Number of ordinary shares of NIS 0.001 par
value As of December 31
2015 2014
Authorized 20,000,000 20,000,000
Issued and outstanding 4,541,500 4,541,500
Number of preferred A shares of NIS 0.001 par
value As of December 31,
2015 2014
Authorized 4,000,000 4,000,000
Issued and outstanding 3,000,000 3,000,000</t>
  </si>
  <si>
    <t>RESEARCH EXPENSES, NET (Tables)</t>
  </si>
  <si>
    <t>Summary of Research Expenses, Net</t>
  </si>
  <si>
    <t>Nine months ended September 30, Three months ended September 30, Year ended
2016 2015 2016 2015 2015
Unaudited Unaudited
Wages and related expenses $ 350,250 $ 345,802 $ 121,593 $ 109,933 $ 464,481
Materials 90,717 10,580 40,802 190 11,072
Patents 60,084 24,021 41,310 6,720 36,967
Office and maintenance 8,868 46,614 4,538 42,139 11,122
Rent 36,282 18,454 10,941 17,722 29,442
Professional services 131,935 272,441 119,511 46,326 364,638
Depreciation 3,715 7,269 2,128 4,221 6,392
Other 31,769 20,693 20,872 15,377 100,033
713,620 745,874 361,695 211,874 1,024,147
Less grants received from chief scientist (111,045 ) (268,267 ) (21,644 ) (196,261 ) (201,388 )
$ 602,575 $ 477,607 $ 340,051 $ 15,613 $ 822,759</t>
  </si>
  <si>
    <t>Year ended December 31,
2015 2014
Wages and related expenses $ 464,481 $ 479,717
Materials 11,072 27,083
Patents 36,967 115,853
Office and maintenance 11,122 15,258
Rent 29,442 28,689
Professional services 364,638 537,422
Depreciation 6,392 5,223
Other 100,033 57,086
1,024,147 1,266,331
Less grants received from chief scientist (201,388 ) (429,633 )
$ 822,759 $ 836,698</t>
  </si>
  <si>
    <t>General And Administrative Expenses (Tables)</t>
  </si>
  <si>
    <t>Schedule of General and Administrative Expenses</t>
  </si>
  <si>
    <t>Nine months ended September 30, Three months ended September 30, Year ended
2016 2015 2016 2015 2015
Unaudited Unaudited
Professional services $ 214,536 $ 5,488 $ 88,935 $ 1,337 $ 35,063
Legal fees 206,449 5,275 201,454 1,410 5,323
Travel 12,423 4,591 9,504
— 14,592
Depreciation 4,720 10,460 1,446 5,188 10,646
Other 6,491 19,576 3,177 6,146 26,394
Share based compensation 675,389
—
—
—
—
$ 1,120,008 $ 45,390 $ 304,516 $ 14,081 $ 92,018</t>
  </si>
  <si>
    <t>Year ended December 31,
2015
2014
Professional services $ 35,063 $ 3,761
Legal fees 5,323 2,237
Travel 14,592 23,306
Depreciation 10,646 12,404
Other 26,394 23,405
$ 92,018 $ 65,113</t>
  </si>
  <si>
    <t>FINANCE EXPENSES, NET (Tables)</t>
  </si>
  <si>
    <t>Summary of Finance Expenses, Net</t>
  </si>
  <si>
    <t>Nine months ended September 30, Three months ended September 30, Year ended
2016 2015 2016 2015 2015
Unaudited Unaudited
Bank fees and interest $ 257,728 $ 518 $ (1,875 ) $ 80 $ 7,362
Exchange differences (16,971 ) (1,851 ) 9,208 7,657 (1,299 )
$ 240,757 $ (1,333 ) $ 7,333 $ 7,647 $ 6,063</t>
  </si>
  <si>
    <t>Year ended December 31,
2015
2014
Bank fees and interest $ 7,362 $ 1,704
Exchange differences (1,299 ) 117,319
$ 6,063 $ 119,023</t>
  </si>
  <si>
    <t>Taxes on Income (Tables)</t>
  </si>
  <si>
    <t>Components of Deferred Tax Assets</t>
  </si>
  <si>
    <t>As of September 30, As of December 31,
2016 2015 2015
In thousands In thousands
Unaudited
Deferred tax assets
Deferred taxes due to carryforward losses $ 1,067 $ 739 $ 844
1,067 739 844
Valuation allowance (1,067 ) (739 ) (844 )</t>
  </si>
  <si>
    <t>Year ended
2015 2014
In thousands
Deferred tax assets
Deferred taxes due to carryforward losses $ 844 $ 600
844 600
Valuation allowance (844 ) (600 )
Net deferred tax asset $
— $
—</t>
  </si>
  <si>
    <t>Summary of Significant Accounting Policies - Estimated Useful Lives of Property and Equipment (Detail)</t>
  </si>
  <si>
    <t>Leasehold improvements [Member]</t>
  </si>
  <si>
    <t>Property, Plant and Equipment [Line Items]</t>
  </si>
  <si>
    <t>Property, Plant and Equipment, Useful Life</t>
  </si>
  <si>
    <t>10 years</t>
  </si>
  <si>
    <t>Furniture and Office Equipment [Member]</t>
  </si>
  <si>
    <t>7 years</t>
  </si>
  <si>
    <t>Research Equipment and Software [Member] | Minimum [Member]</t>
  </si>
  <si>
    <t>Property, Plant and Equipment, Depreciation Rate</t>
  </si>
  <si>
    <t>25.00%</t>
  </si>
  <si>
    <t>Research Equipment and Software [Member] | Maximum [Member]</t>
  </si>
  <si>
    <t>33.00%</t>
  </si>
  <si>
    <t>Cash and Cash Equivalent (Detail) - USD ($)</t>
  </si>
  <si>
    <t>Jun. 30, 2016</t>
  </si>
  <si>
    <t>Jun. 30, 2015</t>
  </si>
  <si>
    <t>Dec. 31, 2013</t>
  </si>
  <si>
    <t>Cash</t>
  </si>
  <si>
    <t>Deposits</t>
  </si>
  <si>
    <t>Other Receivable and Current Assets (Detail) - USD ($)</t>
  </si>
  <si>
    <t>Government institutions</t>
  </si>
  <si>
    <t>Prepaid expenses</t>
  </si>
  <si>
    <t>Shareholders</t>
  </si>
  <si>
    <t>Grants receivable from chief scientist</t>
  </si>
  <si>
    <t>Fixed Assets - Summary of Fixed Asset Net (Detail) - USD ($)</t>
  </si>
  <si>
    <t>Cost</t>
  </si>
  <si>
    <t>Accumulated Depreciation</t>
  </si>
  <si>
    <t>Research Equipment and Software [Member]</t>
  </si>
  <si>
    <t>Trade Accounts Payable - Summary of Trade Accounts Payable (Detail) - USD ($)</t>
  </si>
  <si>
    <t>Accounts payable</t>
  </si>
  <si>
    <t>Outstanding checks</t>
  </si>
  <si>
    <t>Total accounts payable</t>
  </si>
  <si>
    <t>Other Current Liabilities - Summary of Other Current Liabilities (Detail) - USD ($)</t>
  </si>
  <si>
    <t>Employees</t>
  </si>
  <si>
    <t>Government institution</t>
  </si>
  <si>
    <t>Expenses payable</t>
  </si>
  <si>
    <t>Chief scientist</t>
  </si>
  <si>
    <t>Other</t>
  </si>
  <si>
    <t>Total Other Liabilities, Current</t>
  </si>
  <si>
    <t>Convertible Loan From Shareholders - Additional Information (Detail)</t>
  </si>
  <si>
    <t>Nov. 28, 2016$ / sharesshares</t>
  </si>
  <si>
    <t>Jul. 07, 2016₪ / sharesshares</t>
  </si>
  <si>
    <t>May 11, 2016USD ($)</t>
  </si>
  <si>
    <t>Oct. 08, 2015USD ($)</t>
  </si>
  <si>
    <t>Sep. 30, 2016₪ / shares</t>
  </si>
  <si>
    <t>Jul. 07, 2016$ / shares</t>
  </si>
  <si>
    <t>Dec. 31, 2015₪ / shares</t>
  </si>
  <si>
    <t>Sep. 30, 2015₪ / shares</t>
  </si>
  <si>
    <t>Dec. 31, 2014₪ / shares</t>
  </si>
  <si>
    <t>Aug. 29, 2012₪ / shares</t>
  </si>
  <si>
    <t>Debt conversion, Series A preferred shares issued</t>
  </si>
  <si>
    <t>Debt conversion, warrant issued</t>
  </si>
  <si>
    <t>Number of preferred A shares, par value | ₪ / shares</t>
  </si>
  <si>
    <t>Exercise price of warrants | $ / shares</t>
  </si>
  <si>
    <t>Debt, discount rate</t>
  </si>
  <si>
    <t>20.00%</t>
  </si>
  <si>
    <t>Convertible Debt [Member]</t>
  </si>
  <si>
    <t>Loans Receivable | $</t>
  </si>
  <si>
    <t>The loan bears interest rate</t>
  </si>
  <si>
    <t>10.00%</t>
  </si>
  <si>
    <t>Convertible Debt [Member] | Maximum [Member]</t>
  </si>
  <si>
    <t>Convertible Debt [Member] | Subsequent Events</t>
  </si>
  <si>
    <t>Number of preferred A shares, par value | $ / shares</t>
  </si>
  <si>
    <t>Commitments (Detail)</t>
  </si>
  <si>
    <t>Mar. 29, 2016USD ($)</t>
  </si>
  <si>
    <t>Mar. 29, 2016ILS (₪)</t>
  </si>
  <si>
    <t>Aug. 31, 2014USD ($)</t>
  </si>
  <si>
    <t>Aug. 31, 2014ILS (₪)</t>
  </si>
  <si>
    <t>Jun. 30, 2012USD ($)</t>
  </si>
  <si>
    <t>Jun. 30, 2012ILS (₪)</t>
  </si>
  <si>
    <t>Sep. 30, 2016USD ($)</t>
  </si>
  <si>
    <t>Sep. 30, 2015USD ($)</t>
  </si>
  <si>
    <t>Dec. 31, 2014USD ($)</t>
  </si>
  <si>
    <t>Dec. 31, 2014ILS (₪)</t>
  </si>
  <si>
    <t>Dec. 31, 2012USD ($)</t>
  </si>
  <si>
    <t>Dec. 31, 2012ILS (₪)</t>
  </si>
  <si>
    <t>Dec. 31, 2015USD ($)</t>
  </si>
  <si>
    <t>Jun. 30, 2012</t>
  </si>
  <si>
    <t>Apr. 30, 2014</t>
  </si>
  <si>
    <t>Loss Contingencies [Line Items]</t>
  </si>
  <si>
    <t>Research and development expense</t>
  </si>
  <si>
    <t>Israeli Innovation Authority [Member]</t>
  </si>
  <si>
    <t>Royalties payable as % of future sales</t>
  </si>
  <si>
    <t>3.00%</t>
  </si>
  <si>
    <t>Total grants obtained</t>
  </si>
  <si>
    <t>Research and development expense, CS participation percentage</t>
  </si>
  <si>
    <t>50.00%</t>
  </si>
  <si>
    <t>Refund for participation research and development</t>
  </si>
  <si>
    <t>Chief Scientist Of State Of Israel [Member]</t>
  </si>
  <si>
    <t>ISRAEL | Israeli Innovation Authority [Member]</t>
  </si>
  <si>
    <t>60.00%</t>
  </si>
  <si>
    <t>Outside of Israel [Member] | Israeli Innovation Authority [Member]</t>
  </si>
  <si>
    <t>30.00%</t>
  </si>
  <si>
    <t>Minimum [Member] | The Technician Research And Development Foundation Limited [Member]</t>
  </si>
  <si>
    <t>1.50%</t>
  </si>
  <si>
    <t>Maximum [Member] | The Technician Research And Development Foundation Limited [Member]</t>
  </si>
  <si>
    <t>Maximum [Member] | Israeli Innovation Authority [Member]</t>
  </si>
  <si>
    <t>Maximum [Member] | Chief Scientist Of State Of Israel [Member]</t>
  </si>
  <si>
    <t>Maximum [Member] | ISRAEL | Israeli Innovation Authority [Member]</t>
  </si>
  <si>
    <t>Maximum [Member] | Outside of Israel [Member] | Israeli Innovation Authority [Member]</t>
  </si>
  <si>
    <t>Composition of Share Capital (Detail) - shares</t>
  </si>
  <si>
    <t>Number of ordinary shares,Authorized</t>
  </si>
  <si>
    <t>Number of ordinary shares,Issued</t>
  </si>
  <si>
    <t>Number of ordinary shares, Outstanding</t>
  </si>
  <si>
    <t>Number of preferred A shares,Authorized</t>
  </si>
  <si>
    <t>Number of preferred A shares, Issued</t>
  </si>
  <si>
    <t>Number of preferred A shares, Outstanding</t>
  </si>
  <si>
    <t>Composition of Share Capital (Parenthetical) (Detail) - ₪ / shares</t>
  </si>
  <si>
    <t>Jul. 07, 2016</t>
  </si>
  <si>
    <t>Aug. 29, 2012</t>
  </si>
  <si>
    <t>Feb. 06, 2012</t>
  </si>
  <si>
    <t>Nov. 10, 2010</t>
  </si>
  <si>
    <t>Number of ordinary shares, Ordinary shares par value</t>
  </si>
  <si>
    <t>Number of preferred A shares, par value</t>
  </si>
  <si>
    <t>Share Capital - Additional Information (Detail)</t>
  </si>
  <si>
    <t>May 02, 2016₪ / shares$ / sharesshares</t>
  </si>
  <si>
    <t>Feb. 28, 2014USD ($)shares</t>
  </si>
  <si>
    <t>Aug. 29, 2012USD ($)</t>
  </si>
  <si>
    <t>Feb. 06, 2012₪ / sharesshares</t>
  </si>
  <si>
    <t>Nov. 10, 2010₪ / sharesshares</t>
  </si>
  <si>
    <t>Jun. 30, 2012₪ / sharesshares</t>
  </si>
  <si>
    <t>Sep. 30, 2014₪ / shares$ / sharesshares</t>
  </si>
  <si>
    <t>Dec. 31, 2013₪ / sharesshares</t>
  </si>
  <si>
    <t>Sep. 30, 2016₪ / sharesshares</t>
  </si>
  <si>
    <t>Jul. 07, 2016₪ / shares</t>
  </si>
  <si>
    <t>Dec. 31, 2015₪ / sharesshares</t>
  </si>
  <si>
    <t>Sep. 30, 2015₪ / sharesshares</t>
  </si>
  <si>
    <t>Dec. 31, 2014₪ / sharesshares</t>
  </si>
  <si>
    <t>Feb. 28, 2014₪ / shares</t>
  </si>
  <si>
    <t>Aug. 29, 2012₪ / sharesshares</t>
  </si>
  <si>
    <t>Class of Stock [Line Items]</t>
  </si>
  <si>
    <t>Ordinary shares, Issued</t>
  </si>
  <si>
    <t>Ordinary shares, par value | ₪ / shares</t>
  </si>
  <si>
    <t>Investment from issuance of shares | $</t>
  </si>
  <si>
    <t>Warrant to purchase preferred stock ratio</t>
  </si>
  <si>
    <t>proceed warrant exercise | $</t>
  </si>
  <si>
    <t>Weighted-average exercise price per share, granted | $ / shares</t>
  </si>
  <si>
    <t>General and Administrative Expenses [Member]</t>
  </si>
  <si>
    <t>Share based payment expenses | $</t>
  </si>
  <si>
    <t>Chief Executive Officer [Member]</t>
  </si>
  <si>
    <t>Number of stock options granted</t>
  </si>
  <si>
    <t>Employees And Consultants [Member]</t>
  </si>
  <si>
    <t>Investor [Member]</t>
  </si>
  <si>
    <t>Number of warrants exercised</t>
  </si>
  <si>
    <t>The Technician Research And Development Foundation Limited [Member]</t>
  </si>
  <si>
    <t>Founders [Member]</t>
  </si>
  <si>
    <t>Research Expenses, Net (Detail) - USD ($)</t>
  </si>
  <si>
    <t>Research and Development Arrangement, Contract to Perform for Others [Line Items]</t>
  </si>
  <si>
    <t>Research and development expenses, net [Member]</t>
  </si>
  <si>
    <t>Wages and related expenses</t>
  </si>
  <si>
    <t>Materials</t>
  </si>
  <si>
    <t>Patents</t>
  </si>
  <si>
    <t>Office and maintenance</t>
  </si>
  <si>
    <t>Rent</t>
  </si>
  <si>
    <t>Professional services</t>
  </si>
  <si>
    <t>Research And Development Expense Gross, Total</t>
  </si>
  <si>
    <t>Less grants received from chief scientist</t>
  </si>
  <si>
    <t>Schedule of General and Administrative Expenses (Detail) - USD ($)</t>
  </si>
  <si>
    <t>Schedule Of General Administrative And Other Operating Expenses [Line Items]</t>
  </si>
  <si>
    <t>Legal fees</t>
  </si>
  <si>
    <t>Travel</t>
  </si>
  <si>
    <t>Finance Expenses, Net - Summary of Finance Expenses, Net (Detail) - USD ($)</t>
  </si>
  <si>
    <t>Banking and Thrift, Interest [Abstract]</t>
  </si>
  <si>
    <t>Bank fees and interest</t>
  </si>
  <si>
    <t>Exchange differences</t>
  </si>
  <si>
    <t>Financial expenses, net</t>
  </si>
  <si>
    <t>Related Parties - Additional Information (Detail) - USD ($)</t>
  </si>
  <si>
    <t>Lsa Life Sciences Accelerator Limited [Member]</t>
  </si>
  <si>
    <t>Related Party Transaction [Line Items]</t>
  </si>
  <si>
    <t>Ownership percentage</t>
  </si>
  <si>
    <t>20.74%</t>
  </si>
  <si>
    <t>24.30%</t>
  </si>
  <si>
    <t>Medx Ventures Group Llc [Member]</t>
  </si>
  <si>
    <t>14.94%</t>
  </si>
  <si>
    <t>12.16%</t>
  </si>
  <si>
    <t>Manage consulting service</t>
  </si>
  <si>
    <t>13.90%</t>
  </si>
  <si>
    <t>15.88%</t>
  </si>
  <si>
    <t>Taxes on Income - Additional Information (Detail)</t>
  </si>
  <si>
    <t>Foreign Tax Authority [Member] | Israel Tax Authority [Member]</t>
  </si>
  <si>
    <t>Income Tax Contingency [Line Items]</t>
  </si>
  <si>
    <t>Corporate income tax rate</t>
  </si>
  <si>
    <t>26.50%</t>
  </si>
  <si>
    <t>Taxes on Income - Components of Deferred Tax Assets (Detail) - USD ($) $ in Thousands</t>
  </si>
  <si>
    <t>Deferred tax assets:</t>
  </si>
  <si>
    <t>Deferred taxes due to carryforward losses</t>
  </si>
  <si>
    <t>Deferred Tax Assets, Gross</t>
  </si>
  <si>
    <t>Valuation allowance</t>
  </si>
  <si>
    <t>Net deferred tax asset</t>
  </si>
  <si>
    <t>Subsequent Events - Additional Information (Detail)</t>
  </si>
  <si>
    <t>Loans Receivable</t>
  </si>
  <si>
    <t>Israeli Innovation Authority [Member] | Maximum [Member]</t>
  </si>
  <si>
    <t>Israeli Innovation Authority [Member] | ISRAEL</t>
  </si>
  <si>
    <t>Israeli Innovation Authority [Member] | ISRAEL | Maximum [Member]</t>
  </si>
  <si>
    <t>Israeli Innovation Authority [Member] | Outside of Israel [Member]</t>
  </si>
  <si>
    <t>Israeli Innovation Authority [Member] | Outside of Israel [Member] | Maximum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_);_(&quot;₪ &quot;(#,##0.000)" numFmtId="166"/>
    <numFmt formatCode="_(&quot;₪ &quot;#,##0_);_(&quot;₪ &quot;(#,##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883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08</v>
      </c>
      <c r="B1" s="2" t="s">
        <v>1</v>
      </c>
      <c r="C1" s="2" t="s">
        <v>43</v>
      </c>
    </row>
    <row r="2" spans="1:3">
      <c r="B2" s="2" t="s">
        <v>2</v>
      </c>
      <c r="C2" s="2" t="s">
        <v>16</v>
      </c>
    </row>
    <row r="3" spans="1:3">
      <c r="A3" s="3" t="s">
        <v>109</v>
      </c>
    </row>
    <row r="4" spans="1:3">
      <c r="A4" s="4" t="s">
        <v>108</v>
      </c>
      <c r="B4" s="4" t="s">
        <v>110</v>
      </c>
      <c r="C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12</v>
      </c>
      <c r="B1" s="2" t="s">
        <v>1</v>
      </c>
      <c r="C1" s="2" t="s">
        <v>43</v>
      </c>
    </row>
    <row r="2" spans="1:3">
      <c r="B2" s="2" t="s">
        <v>2</v>
      </c>
      <c r="C2" s="2" t="s">
        <v>16</v>
      </c>
    </row>
    <row r="3" spans="1:3">
      <c r="A3" s="3" t="s">
        <v>113</v>
      </c>
    </row>
    <row r="4" spans="1:3">
      <c r="A4" s="4" t="s">
        <v>112</v>
      </c>
      <c r="B4" s="4" t="s">
        <v>114</v>
      </c>
      <c r="C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16</v>
      </c>
      <c r="B1" s="2" t="s">
        <v>1</v>
      </c>
      <c r="C1" s="2" t="s">
        <v>43</v>
      </c>
    </row>
    <row r="2" spans="1:3">
      <c r="B2" s="2" t="s">
        <v>2</v>
      </c>
      <c r="C2" s="2" t="s">
        <v>16</v>
      </c>
    </row>
    <row r="3" spans="1:3">
      <c r="A3" s="3" t="s">
        <v>117</v>
      </c>
    </row>
    <row r="4" spans="1:3">
      <c r="A4" s="4" t="s">
        <v>116</v>
      </c>
      <c r="B4" s="4" t="s">
        <v>118</v>
      </c>
      <c r="C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20</v>
      </c>
      <c r="B1" s="2" t="s">
        <v>1</v>
      </c>
      <c r="C1" s="2" t="s">
        <v>43</v>
      </c>
    </row>
    <row r="2" spans="1:3">
      <c r="B2" s="2" t="s">
        <v>2</v>
      </c>
      <c r="C2" s="2" t="s">
        <v>16</v>
      </c>
    </row>
    <row r="3" spans="1:3">
      <c r="A3" s="3" t="s">
        <v>121</v>
      </c>
    </row>
    <row r="4" spans="1:3">
      <c r="A4" s="4" t="s">
        <v>120</v>
      </c>
      <c r="B4" s="4" t="s">
        <v>122</v>
      </c>
      <c r="C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24</v>
      </c>
      <c r="B1" s="2" t="s">
        <v>1</v>
      </c>
      <c r="C1" s="2" t="s">
        <v>43</v>
      </c>
    </row>
    <row r="2" spans="1:3">
      <c r="B2" s="2" t="s">
        <v>2</v>
      </c>
      <c r="C2" s="2" t="s">
        <v>16</v>
      </c>
    </row>
    <row r="3" spans="1:3">
      <c r="A3" s="3" t="s">
        <v>125</v>
      </c>
    </row>
    <row r="4" spans="1:3">
      <c r="A4" s="4" t="s">
        <v>124</v>
      </c>
      <c r="B4" s="4" t="s">
        <v>126</v>
      </c>
      <c r="C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28</v>
      </c>
      <c r="B1" s="2" t="s">
        <v>1</v>
      </c>
      <c r="C1" s="2" t="s">
        <v>43</v>
      </c>
    </row>
    <row r="2" spans="1:3">
      <c r="B2" s="2" t="s">
        <v>2</v>
      </c>
      <c r="C2" s="2" t="s">
        <v>16</v>
      </c>
    </row>
    <row r="3" spans="1:3">
      <c r="A3" s="3" t="s">
        <v>129</v>
      </c>
    </row>
    <row r="4" spans="1:3">
      <c r="A4" s="4" t="s">
        <v>128</v>
      </c>
      <c r="B4" s="4" t="s">
        <v>130</v>
      </c>
      <c r="C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32</v>
      </c>
      <c r="B1" s="2" t="s">
        <v>1</v>
      </c>
      <c r="C1" s="2" t="s">
        <v>43</v>
      </c>
    </row>
    <row r="2" spans="1:3">
      <c r="B2" s="2" t="s">
        <v>2</v>
      </c>
      <c r="C2" s="2" t="s">
        <v>16</v>
      </c>
    </row>
    <row r="3" spans="1:3">
      <c r="A3" s="3" t="s">
        <v>133</v>
      </c>
    </row>
    <row r="4" spans="1:3">
      <c r="A4" s="4" t="s">
        <v>132</v>
      </c>
      <c r="B4" s="4" t="s">
        <v>134</v>
      </c>
      <c r="C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36</v>
      </c>
      <c r="B1" s="2" t="s">
        <v>1</v>
      </c>
      <c r="C1" s="2" t="s">
        <v>43</v>
      </c>
    </row>
    <row r="2" spans="1:3">
      <c r="B2" s="2" t="s">
        <v>2</v>
      </c>
      <c r="C2" s="2" t="s">
        <v>16</v>
      </c>
    </row>
    <row r="3" spans="1:3">
      <c r="A3" s="3" t="s">
        <v>137</v>
      </c>
    </row>
    <row r="4" spans="1:3">
      <c r="A4" s="4" t="s">
        <v>136</v>
      </c>
      <c r="B4" s="4" t="s">
        <v>138</v>
      </c>
      <c r="C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40</v>
      </c>
      <c r="B1" s="2" t="s">
        <v>1</v>
      </c>
      <c r="C1" s="2" t="s">
        <v>43</v>
      </c>
    </row>
    <row r="2" spans="1:3">
      <c r="B2" s="2" t="s">
        <v>2</v>
      </c>
      <c r="C2" s="2" t="s">
        <v>16</v>
      </c>
    </row>
    <row r="3" spans="1:3">
      <c r="A3" s="3" t="s">
        <v>137</v>
      </c>
    </row>
    <row r="4" spans="1:3">
      <c r="A4" s="4" t="s">
        <v>140</v>
      </c>
      <c r="B4" s="4" t="s">
        <v>141</v>
      </c>
      <c r="C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43</v>
      </c>
      <c r="B1" s="2" t="s">
        <v>1</v>
      </c>
      <c r="C1" s="2" t="s">
        <v>43</v>
      </c>
    </row>
    <row r="2" spans="1:3">
      <c r="B2" s="2" t="s">
        <v>2</v>
      </c>
      <c r="C2" s="2" t="s">
        <v>16</v>
      </c>
    </row>
    <row r="3" spans="1:3">
      <c r="A3" s="3" t="s">
        <v>144</v>
      </c>
    </row>
    <row r="4" spans="1:3">
      <c r="A4" s="4" t="s">
        <v>143</v>
      </c>
      <c r="B4" s="4" t="s">
        <v>145</v>
      </c>
      <c r="C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15</v>
      </c>
      <c r="B1" s="2" t="s">
        <v>2</v>
      </c>
      <c r="C1" s="2" t="s">
        <v>16</v>
      </c>
      <c r="D1" s="2" t="s">
        <v>17</v>
      </c>
      <c r="E1" s="2" t="s">
        <v>18</v>
      </c>
    </row>
    <row r="2" spans="1:5">
      <c r="A2" s="3" t="s">
        <v>19</v>
      </c>
    </row>
    <row r="3" spans="1:5">
      <c r="A3" s="4" t="s">
        <v>20</v>
      </c>
      <c r="B3" s="6" t="n">
        <v>573384</v>
      </c>
      <c r="C3" s="6" t="n">
        <v>436717</v>
      </c>
      <c r="D3" s="6" t="n">
        <v>295345</v>
      </c>
      <c r="E3" s="6" t="n">
        <v>790246</v>
      </c>
    </row>
    <row r="4" spans="1:5">
      <c r="A4" s="4" t="s">
        <v>21</v>
      </c>
      <c r="B4" s="5" t="n">
        <v>55259</v>
      </c>
      <c r="C4" s="5" t="n">
        <v>49761</v>
      </c>
      <c r="D4" s="5" t="n">
        <v>103239</v>
      </c>
      <c r="E4" s="5" t="n">
        <v>114211</v>
      </c>
    </row>
    <row r="5" spans="1:5">
      <c r="A5" s="4" t="s">
        <v>22</v>
      </c>
      <c r="B5" s="5" t="n">
        <v>628643</v>
      </c>
      <c r="C5" s="5" t="n">
        <v>486478</v>
      </c>
      <c r="D5" s="5" t="n">
        <v>398584</v>
      </c>
      <c r="E5" s="5" t="n">
        <v>904457</v>
      </c>
    </row>
    <row r="6" spans="1:5">
      <c r="A6" s="4" t="s">
        <v>23</v>
      </c>
      <c r="C6" s="5" t="n">
        <v>3584</v>
      </c>
    </row>
    <row r="7" spans="1:5">
      <c r="A7" s="4" t="s">
        <v>24</v>
      </c>
      <c r="B7" s="5" t="n">
        <v>29245</v>
      </c>
      <c r="C7" s="5" t="n">
        <v>37680</v>
      </c>
      <c r="D7" s="5" t="n">
        <v>41258</v>
      </c>
      <c r="E7" s="5" t="n">
        <v>53401</v>
      </c>
    </row>
    <row r="8" spans="1:5">
      <c r="A8" s="4" t="s">
        <v>25</v>
      </c>
      <c r="B8" s="5" t="n">
        <v>657888</v>
      </c>
      <c r="C8" s="5" t="n">
        <v>527742</v>
      </c>
      <c r="D8" s="5" t="n">
        <v>439842</v>
      </c>
      <c r="E8" s="5" t="n">
        <v>957858</v>
      </c>
    </row>
    <row r="9" spans="1:5">
      <c r="A9" s="3" t="s">
        <v>26</v>
      </c>
    </row>
    <row r="10" spans="1:5">
      <c r="A10" s="4" t="s">
        <v>27</v>
      </c>
      <c r="B10" s="5" t="n">
        <v>80891</v>
      </c>
      <c r="C10" s="5" t="n">
        <v>24661</v>
      </c>
      <c r="D10" s="5" t="n">
        <v>39972</v>
      </c>
      <c r="E10" s="5" t="n">
        <v>19815</v>
      </c>
    </row>
    <row r="11" spans="1:5">
      <c r="A11" s="4" t="s">
        <v>28</v>
      </c>
      <c r="B11" s="5" t="n">
        <v>345989</v>
      </c>
      <c r="C11" s="5" t="n">
        <v>148236</v>
      </c>
      <c r="D11" s="5" t="n">
        <v>64948</v>
      </c>
      <c r="E11" s="5" t="n">
        <v>81457</v>
      </c>
    </row>
    <row r="12" spans="1:5">
      <c r="A12" s="4" t="s">
        <v>29</v>
      </c>
      <c r="B12" s="5" t="n">
        <v>426880</v>
      </c>
      <c r="C12" s="5" t="n">
        <v>172897</v>
      </c>
      <c r="D12" s="5" t="n">
        <v>104920</v>
      </c>
      <c r="E12" s="5" t="n">
        <v>101272</v>
      </c>
    </row>
    <row r="13" spans="1:5">
      <c r="A13" s="4" t="s">
        <v>30</v>
      </c>
      <c r="B13" s="5" t="n">
        <v>976563</v>
      </c>
      <c r="C13" s="5" t="n">
        <v>419099</v>
      </c>
    </row>
    <row r="14" spans="1:5">
      <c r="A14" s="4" t="s">
        <v>31</v>
      </c>
      <c r="B14" s="4" t="s">
        <v>32</v>
      </c>
      <c r="C14" s="4" t="s">
        <v>32</v>
      </c>
      <c r="D14" s="4" t="s">
        <v>32</v>
      </c>
      <c r="E14" s="4" t="s">
        <v>32</v>
      </c>
    </row>
    <row r="15" spans="1:5">
      <c r="A15" s="3" t="s">
        <v>33</v>
      </c>
    </row>
    <row r="16" spans="1:5">
      <c r="A16" s="4" t="s">
        <v>34</v>
      </c>
      <c r="B16" s="5" t="n">
        <v>2760</v>
      </c>
      <c r="C16" s="5" t="n">
        <v>2616</v>
      </c>
      <c r="D16" s="5" t="n">
        <v>2616</v>
      </c>
      <c r="E16" s="5" t="n">
        <v>2616</v>
      </c>
    </row>
    <row r="17" spans="1:5">
      <c r="A17" s="4" t="s">
        <v>35</v>
      </c>
      <c r="B17" s="5" t="n">
        <v>4842987</v>
      </c>
      <c r="C17" s="5" t="n">
        <v>3305342</v>
      </c>
      <c r="D17" s="5" t="n">
        <v>3305342</v>
      </c>
      <c r="E17" s="5" t="n">
        <v>3119342</v>
      </c>
    </row>
    <row r="18" spans="1:5">
      <c r="A18" s="4" t="s">
        <v>36</v>
      </c>
      <c r="B18" s="5" t="n">
        <v>-255750</v>
      </c>
    </row>
    <row r="19" spans="1:5">
      <c r="A19" s="4" t="s">
        <v>37</v>
      </c>
      <c r="B19" s="5" t="n">
        <v>-5149552</v>
      </c>
      <c r="C19" s="5" t="n">
        <v>-3186212</v>
      </c>
      <c r="D19" s="5" t="n">
        <v>-2787036</v>
      </c>
      <c r="E19" s="5" t="n">
        <v>-2265372</v>
      </c>
    </row>
    <row r="20" spans="1:5">
      <c r="A20" s="4" t="s">
        <v>38</v>
      </c>
      <c r="B20" s="5" t="n">
        <v>-745555</v>
      </c>
      <c r="C20" s="5" t="n">
        <v>-64254</v>
      </c>
      <c r="D20" s="5" t="n">
        <v>334922</v>
      </c>
      <c r="E20" s="5" t="n">
        <v>856586</v>
      </c>
    </row>
    <row r="21" spans="1:5">
      <c r="A21" s="4" t="s">
        <v>39</v>
      </c>
      <c r="B21" s="6" t="n">
        <v>657888</v>
      </c>
      <c r="C21" s="5" t="n">
        <v>527742</v>
      </c>
      <c r="D21" s="6" t="n">
        <v>439842</v>
      </c>
      <c r="E21" s="6" t="n">
        <v>957858</v>
      </c>
    </row>
    <row r="22" spans="1:5">
      <c r="A22" s="4" t="s">
        <v>40</v>
      </c>
    </row>
    <row r="23" spans="1:5">
      <c r="A23" s="3" t="s">
        <v>33</v>
      </c>
    </row>
    <row r="24" spans="1:5">
      <c r="A24" s="4" t="s">
        <v>35</v>
      </c>
      <c r="C24" s="6" t="n">
        <v>31193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47</v>
      </c>
      <c r="B1" s="2" t="s">
        <v>1</v>
      </c>
      <c r="C1" s="2" t="s">
        <v>43</v>
      </c>
    </row>
    <row r="2" spans="1:3">
      <c r="B2" s="2" t="s">
        <v>2</v>
      </c>
      <c r="C2" s="2" t="s">
        <v>16</v>
      </c>
    </row>
    <row r="3" spans="1:3">
      <c r="A3" s="3" t="s">
        <v>148</v>
      </c>
    </row>
    <row r="4" spans="1:3">
      <c r="A4" s="4" t="s">
        <v>149</v>
      </c>
      <c r="B4" s="4" t="s">
        <v>150</v>
      </c>
      <c r="C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52</v>
      </c>
      <c r="B1" s="2" t="s">
        <v>1</v>
      </c>
      <c r="C1" s="2" t="s">
        <v>43</v>
      </c>
    </row>
    <row r="2" spans="1:3">
      <c r="B2" s="2" t="s">
        <v>2</v>
      </c>
      <c r="C2" s="2" t="s">
        <v>16</v>
      </c>
    </row>
    <row r="3" spans="1:3">
      <c r="A3" s="3" t="s">
        <v>153</v>
      </c>
    </row>
    <row r="4" spans="1:3">
      <c r="A4" s="4" t="s">
        <v>152</v>
      </c>
      <c r="B4" s="4" t="s">
        <v>154</v>
      </c>
      <c r="C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156</v>
      </c>
      <c r="B1" s="2" t="s">
        <v>1</v>
      </c>
      <c r="C1" s="2" t="s">
        <v>43</v>
      </c>
    </row>
    <row r="2" spans="1:3">
      <c r="B2" s="2" t="s">
        <v>2</v>
      </c>
      <c r="C2" s="2" t="s">
        <v>16</v>
      </c>
    </row>
    <row r="3" spans="1:3">
      <c r="A3" s="3" t="s">
        <v>97</v>
      </c>
    </row>
    <row r="4" spans="1:3">
      <c r="A4" s="4" t="s">
        <v>157</v>
      </c>
      <c r="B4" s="4" t="s">
        <v>158</v>
      </c>
      <c r="C4" s="4" t="s">
        <v>158</v>
      </c>
    </row>
    <row r="5" spans="1:3">
      <c r="A5" s="4" t="s">
        <v>159</v>
      </c>
      <c r="B5" s="4" t="s">
        <v>160</v>
      </c>
      <c r="C5" s="4" t="s">
        <v>161</v>
      </c>
    </row>
    <row r="6" spans="1:3">
      <c r="A6" s="4" t="s">
        <v>162</v>
      </c>
      <c r="B6" s="4" t="s">
        <v>163</v>
      </c>
      <c r="C6" s="4" t="s">
        <v>164</v>
      </c>
    </row>
    <row r="7" spans="1:3">
      <c r="A7" s="4" t="s">
        <v>165</v>
      </c>
      <c r="B7" s="4" t="s">
        <v>166</v>
      </c>
      <c r="C7" s="4" t="s">
        <v>167</v>
      </c>
    </row>
    <row r="8" spans="1:3">
      <c r="A8" s="4" t="s">
        <v>20</v>
      </c>
      <c r="B8" s="4" t="s">
        <v>168</v>
      </c>
      <c r="C8" s="4" t="s">
        <v>168</v>
      </c>
    </row>
    <row r="9" spans="1:3">
      <c r="A9" s="4" t="s">
        <v>169</v>
      </c>
      <c r="B9" s="4" t="s">
        <v>170</v>
      </c>
      <c r="C9" s="4" t="s">
        <v>171</v>
      </c>
    </row>
    <row r="10" spans="1:3">
      <c r="A10" s="4" t="s">
        <v>172</v>
      </c>
      <c r="B10" s="4" t="s">
        <v>173</v>
      </c>
      <c r="C10" s="4" t="s">
        <v>174</v>
      </c>
    </row>
    <row r="11" spans="1:3">
      <c r="A11" s="4" t="s">
        <v>175</v>
      </c>
      <c r="B11" s="4" t="s">
        <v>176</v>
      </c>
      <c r="C11" s="4" t="s">
        <v>177</v>
      </c>
    </row>
    <row r="12" spans="1:3">
      <c r="A12" s="4" t="s">
        <v>178</v>
      </c>
      <c r="C12" s="4" t="s">
        <v>179</v>
      </c>
    </row>
    <row r="13" spans="1:3">
      <c r="A13" s="4" t="s">
        <v>180</v>
      </c>
      <c r="B13" s="4" t="s">
        <v>181</v>
      </c>
      <c r="C13" s="4" t="s">
        <v>182</v>
      </c>
    </row>
    <row r="14" spans="1:3">
      <c r="A14" s="4" t="s">
        <v>183</v>
      </c>
      <c r="B14" s="4" t="s">
        <v>184</v>
      </c>
      <c r="C14" s="4" t="s">
        <v>185</v>
      </c>
    </row>
    <row r="15" spans="1:3">
      <c r="A15" s="4" t="s">
        <v>45</v>
      </c>
      <c r="B15" s="4" t="s">
        <v>186</v>
      </c>
      <c r="C15" s="4" t="s">
        <v>187</v>
      </c>
    </row>
    <row r="16" spans="1:3">
      <c r="A16" s="4" t="s">
        <v>188</v>
      </c>
      <c r="B16" s="4" t="s">
        <v>189</v>
      </c>
      <c r="C16" s="4" t="s">
        <v>190</v>
      </c>
    </row>
    <row r="17" spans="1:3">
      <c r="A17" s="4" t="s">
        <v>180</v>
      </c>
      <c r="B17"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43</v>
      </c>
    </row>
    <row r="2" spans="1:2">
      <c r="B2" s="2" t="s">
        <v>16</v>
      </c>
    </row>
    <row r="3" spans="1:2">
      <c r="A3" s="3" t="s">
        <v>97</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94</v>
      </c>
      <c r="B1" s="2" t="s">
        <v>1</v>
      </c>
      <c r="C1" s="2" t="s">
        <v>43</v>
      </c>
    </row>
    <row r="2" spans="1:3">
      <c r="B2" s="2" t="s">
        <v>2</v>
      </c>
      <c r="C2" s="2" t="s">
        <v>16</v>
      </c>
    </row>
    <row r="3" spans="1:3">
      <c r="A3" s="3" t="s">
        <v>101</v>
      </c>
    </row>
    <row r="4" spans="1:3">
      <c r="A4" s="4" t="s">
        <v>195</v>
      </c>
      <c r="B4" s="4" t="s">
        <v>196</v>
      </c>
      <c r="C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98</v>
      </c>
      <c r="B1" s="2" t="s">
        <v>1</v>
      </c>
      <c r="C1" s="2" t="s">
        <v>43</v>
      </c>
    </row>
    <row r="2" spans="1:3">
      <c r="B2" s="2" t="s">
        <v>2</v>
      </c>
      <c r="C2" s="2" t="s">
        <v>16</v>
      </c>
    </row>
    <row r="3" spans="1:3">
      <c r="A3" s="3" t="s">
        <v>105</v>
      </c>
    </row>
    <row r="4" spans="1:3">
      <c r="A4" s="4" t="s">
        <v>199</v>
      </c>
      <c r="B4" s="4" t="s">
        <v>200</v>
      </c>
      <c r="C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2</v>
      </c>
      <c r="B1" s="2" t="s">
        <v>1</v>
      </c>
      <c r="C1" s="2" t="s">
        <v>43</v>
      </c>
    </row>
    <row r="2" spans="1:3">
      <c r="B2" s="2" t="s">
        <v>2</v>
      </c>
      <c r="C2" s="2" t="s">
        <v>16</v>
      </c>
    </row>
    <row r="3" spans="1:3">
      <c r="A3" s="3" t="s">
        <v>109</v>
      </c>
    </row>
    <row r="4" spans="1:3">
      <c r="A4" s="4" t="s">
        <v>203</v>
      </c>
      <c r="B4" s="4" t="s">
        <v>204</v>
      </c>
      <c r="C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6</v>
      </c>
      <c r="B1" s="2" t="s">
        <v>1</v>
      </c>
      <c r="C1" s="2" t="s">
        <v>43</v>
      </c>
    </row>
    <row r="2" spans="1:3">
      <c r="B2" s="2" t="s">
        <v>2</v>
      </c>
      <c r="C2" s="2" t="s">
        <v>16</v>
      </c>
    </row>
    <row r="3" spans="1:3">
      <c r="A3" s="3" t="s">
        <v>113</v>
      </c>
    </row>
    <row r="4" spans="1:3">
      <c r="A4" s="4" t="s">
        <v>207</v>
      </c>
      <c r="B4" s="4" t="s">
        <v>208</v>
      </c>
      <c r="C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10</v>
      </c>
      <c r="B1" s="2" t="s">
        <v>1</v>
      </c>
      <c r="C1" s="2" t="s">
        <v>43</v>
      </c>
    </row>
    <row r="2" spans="1:3">
      <c r="B2" s="2" t="s">
        <v>2</v>
      </c>
      <c r="C2" s="2" t="s">
        <v>16</v>
      </c>
    </row>
    <row r="3" spans="1:3">
      <c r="A3" s="3" t="s">
        <v>117</v>
      </c>
    </row>
    <row r="4" spans="1:3">
      <c r="A4" s="4" t="s">
        <v>211</v>
      </c>
      <c r="B4" s="4" t="s">
        <v>212</v>
      </c>
      <c r="C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14</v>
      </c>
      <c r="B1" s="2" t="s">
        <v>1</v>
      </c>
      <c r="C1" s="2" t="s">
        <v>43</v>
      </c>
    </row>
    <row r="2" spans="1:3">
      <c r="B2" s="2" t="s">
        <v>2</v>
      </c>
      <c r="C2" s="2" t="s">
        <v>16</v>
      </c>
    </row>
    <row r="3" spans="1:3">
      <c r="A3" s="3" t="s">
        <v>129</v>
      </c>
    </row>
    <row r="4" spans="1:3">
      <c r="A4" s="4" t="s">
        <v>215</v>
      </c>
      <c r="B4" s="4" t="s">
        <v>216</v>
      </c>
      <c r="C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1</v>
      </c>
      <c r="B1" s="2" t="s">
        <v>42</v>
      </c>
      <c r="D1" s="2" t="s">
        <v>1</v>
      </c>
      <c r="F1" s="2" t="s">
        <v>43</v>
      </c>
    </row>
    <row r="2" spans="1:7">
      <c r="B2" s="2" t="s">
        <v>2</v>
      </c>
      <c r="C2" s="2" t="s">
        <v>17</v>
      </c>
      <c r="D2" s="2" t="s">
        <v>2</v>
      </c>
      <c r="E2" s="2" t="s">
        <v>17</v>
      </c>
      <c r="F2" s="2" t="s">
        <v>16</v>
      </c>
      <c r="G2" s="2" t="s">
        <v>18</v>
      </c>
    </row>
    <row r="3" spans="1:7">
      <c r="A3" s="3" t="s">
        <v>44</v>
      </c>
    </row>
    <row r="4" spans="1:7">
      <c r="A4" s="4" t="s">
        <v>45</v>
      </c>
      <c r="B4" s="6" t="n">
        <v>340051</v>
      </c>
      <c r="C4" s="6" t="n">
        <v>15613</v>
      </c>
      <c r="D4" s="6" t="n">
        <v>602575</v>
      </c>
      <c r="E4" s="6" t="n">
        <v>477607</v>
      </c>
      <c r="F4" s="6" t="n">
        <v>822759</v>
      </c>
      <c r="G4" s="6" t="n">
        <v>836698</v>
      </c>
    </row>
    <row r="5" spans="1:7">
      <c r="A5" s="4" t="s">
        <v>46</v>
      </c>
      <c r="B5" s="5" t="n">
        <v>304516</v>
      </c>
      <c r="C5" s="5" t="n">
        <v>14081</v>
      </c>
      <c r="D5" s="5" t="n">
        <v>1120008</v>
      </c>
      <c r="E5" s="5" t="n">
        <v>45390</v>
      </c>
      <c r="F5" s="5" t="n">
        <v>92018</v>
      </c>
      <c r="G5" s="5" t="n">
        <v>65113</v>
      </c>
    </row>
    <row r="6" spans="1:7">
      <c r="A6" s="4" t="s">
        <v>47</v>
      </c>
      <c r="B6" s="5" t="n">
        <v>644567</v>
      </c>
      <c r="C6" s="5" t="n">
        <v>29694</v>
      </c>
      <c r="D6" s="5" t="n">
        <v>1722583</v>
      </c>
      <c r="E6" s="5" t="n">
        <v>522997</v>
      </c>
      <c r="F6" s="5" t="n">
        <v>914777</v>
      </c>
      <c r="G6" s="5" t="n">
        <v>901811</v>
      </c>
    </row>
    <row r="7" spans="1:7">
      <c r="A7" s="4" t="s">
        <v>48</v>
      </c>
      <c r="B7" s="5" t="n">
        <v>7333</v>
      </c>
      <c r="C7" s="5" t="n">
        <v>7647</v>
      </c>
      <c r="D7" s="5" t="n">
        <v>240757</v>
      </c>
      <c r="E7" s="5" t="n">
        <v>-1333</v>
      </c>
      <c r="F7" s="5" t="n">
        <v>6063</v>
      </c>
      <c r="G7" s="5" t="n">
        <v>119023</v>
      </c>
    </row>
    <row r="8" spans="1:7">
      <c r="A8" s="4" t="s">
        <v>49</v>
      </c>
      <c r="B8" s="6" t="n">
        <v>651900</v>
      </c>
      <c r="C8" s="6" t="n">
        <v>37341</v>
      </c>
      <c r="D8" s="6" t="n">
        <v>1963340</v>
      </c>
      <c r="E8" s="6" t="n">
        <v>521664</v>
      </c>
      <c r="F8" s="6" t="n">
        <v>920840</v>
      </c>
      <c r="G8" s="6" t="n">
        <v>1020834</v>
      </c>
    </row>
    <row r="9" spans="1:7">
      <c r="A9" s="4" t="s">
        <v>50</v>
      </c>
      <c r="B9" s="7" t="n">
        <v>-0.079</v>
      </c>
      <c r="C9" s="7" t="n">
        <v>-0.005</v>
      </c>
      <c r="D9" s="7" t="n">
        <v>-0.253</v>
      </c>
      <c r="E9" s="7" t="n">
        <v>-0.06900000000000001</v>
      </c>
      <c r="F9" s="7" t="n">
        <v>-0.122</v>
      </c>
      <c r="G9" s="7" t="n">
        <v>-0.135</v>
      </c>
    </row>
    <row r="10" spans="1:7">
      <c r="A10" s="4" t="s">
        <v>51</v>
      </c>
      <c r="B10" s="5" t="n">
        <v>8166</v>
      </c>
      <c r="C10" s="5" t="n">
        <v>7541</v>
      </c>
      <c r="D10" s="5" t="n">
        <v>7733</v>
      </c>
      <c r="E10" s="5" t="n">
        <v>7541</v>
      </c>
      <c r="F10" s="5" t="n">
        <v>7541</v>
      </c>
      <c r="G10" s="5" t="n">
        <v>7541</v>
      </c>
    </row>
  </sheetData>
  <mergeCells count="4">
    <mergeCell ref="A1:A2"/>
    <mergeCell ref="B1:C1"/>
    <mergeCell ref="D1:E1"/>
    <mergeCell ref="F1:G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18</v>
      </c>
      <c r="B1" s="2" t="s">
        <v>1</v>
      </c>
      <c r="C1" s="2" t="s">
        <v>43</v>
      </c>
    </row>
    <row r="2" spans="1:3">
      <c r="B2" s="2" t="s">
        <v>2</v>
      </c>
      <c r="C2" s="2" t="s">
        <v>16</v>
      </c>
    </row>
    <row r="3" spans="1:3">
      <c r="A3" s="3" t="s">
        <v>133</v>
      </c>
    </row>
    <row r="4" spans="1:3">
      <c r="A4" s="4" t="s">
        <v>219</v>
      </c>
      <c r="B4" s="4" t="s">
        <v>220</v>
      </c>
      <c r="C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22</v>
      </c>
      <c r="B1" s="2" t="s">
        <v>1</v>
      </c>
      <c r="C1" s="2" t="s">
        <v>43</v>
      </c>
    </row>
    <row r="2" spans="1:3">
      <c r="B2" s="2" t="s">
        <v>2</v>
      </c>
      <c r="C2" s="2" t="s">
        <v>16</v>
      </c>
    </row>
    <row r="3" spans="1:3">
      <c r="A3" s="3" t="s">
        <v>137</v>
      </c>
    </row>
    <row r="4" spans="1:3">
      <c r="A4" s="4" t="s">
        <v>223</v>
      </c>
      <c r="B4" s="4" t="s">
        <v>224</v>
      </c>
      <c r="C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26</v>
      </c>
      <c r="B1" s="2" t="s">
        <v>1</v>
      </c>
      <c r="C1" s="2" t="s">
        <v>43</v>
      </c>
    </row>
    <row r="2" spans="1:3">
      <c r="B2" s="2" t="s">
        <v>2</v>
      </c>
      <c r="C2" s="2" t="s">
        <v>16</v>
      </c>
    </row>
    <row r="3" spans="1:3">
      <c r="A3" s="3" t="s">
        <v>137</v>
      </c>
    </row>
    <row r="4" spans="1:3">
      <c r="A4" s="4" t="s">
        <v>227</v>
      </c>
      <c r="B4" s="4" t="s">
        <v>228</v>
      </c>
      <c r="C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30</v>
      </c>
      <c r="B1" s="2" t="s">
        <v>1</v>
      </c>
      <c r="C1" s="2" t="s">
        <v>43</v>
      </c>
    </row>
    <row r="2" spans="1:3">
      <c r="B2" s="2" t="s">
        <v>2</v>
      </c>
      <c r="C2" s="2" t="s">
        <v>16</v>
      </c>
    </row>
    <row r="3" spans="1:3">
      <c r="A3" s="3" t="s">
        <v>148</v>
      </c>
    </row>
    <row r="4" spans="1:3">
      <c r="A4" s="4" t="s">
        <v>231</v>
      </c>
      <c r="B4" s="4" t="s">
        <v>232</v>
      </c>
      <c r="C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4</v>
      </c>
      <c r="B1" s="2" t="s">
        <v>1</v>
      </c>
      <c r="C1" s="2" t="s">
        <v>43</v>
      </c>
    </row>
    <row r="2" spans="1:3">
      <c r="B2" s="2" t="s">
        <v>2</v>
      </c>
      <c r="C2" s="2" t="s">
        <v>16</v>
      </c>
    </row>
    <row r="3" spans="1:3">
      <c r="A3" s="4" t="s">
        <v>235</v>
      </c>
    </row>
    <row r="4" spans="1:3">
      <c r="A4" s="3" t="s">
        <v>236</v>
      </c>
    </row>
    <row r="5" spans="1:3">
      <c r="A5" s="4" t="s">
        <v>237</v>
      </c>
      <c r="B5" s="4" t="s">
        <v>238</v>
      </c>
      <c r="C5" s="4" t="s">
        <v>238</v>
      </c>
    </row>
    <row r="6" spans="1:3">
      <c r="A6" s="4" t="s">
        <v>239</v>
      </c>
    </row>
    <row r="7" spans="1:3">
      <c r="A7" s="3" t="s">
        <v>236</v>
      </c>
    </row>
    <row r="8" spans="1:3">
      <c r="A8" s="4" t="s">
        <v>237</v>
      </c>
      <c r="B8" s="4" t="s">
        <v>240</v>
      </c>
      <c r="C8" s="4" t="s">
        <v>240</v>
      </c>
    </row>
    <row r="9" spans="1:3">
      <c r="A9" s="4" t="s">
        <v>241</v>
      </c>
    </row>
    <row r="10" spans="1:3">
      <c r="A10" s="3" t="s">
        <v>236</v>
      </c>
    </row>
    <row r="11" spans="1:3">
      <c r="A11" s="4" t="s">
        <v>242</v>
      </c>
      <c r="B11" s="4" t="s">
        <v>243</v>
      </c>
      <c r="C11" s="4" t="s">
        <v>243</v>
      </c>
    </row>
    <row r="12" spans="1:3">
      <c r="A12" s="4" t="s">
        <v>244</v>
      </c>
    </row>
    <row r="13" spans="1:3">
      <c r="A13" s="3" t="s">
        <v>236</v>
      </c>
    </row>
    <row r="14" spans="1:3">
      <c r="A14" s="4" t="s">
        <v>242</v>
      </c>
      <c r="B14" s="4" t="s">
        <v>245</v>
      </c>
      <c r="C1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6</v>
      </c>
      <c r="B1" s="2" t="s">
        <v>2</v>
      </c>
      <c r="C1" s="2" t="s">
        <v>247</v>
      </c>
      <c r="D1" s="2" t="s">
        <v>16</v>
      </c>
      <c r="E1" s="2" t="s">
        <v>17</v>
      </c>
      <c r="F1" s="2" t="s">
        <v>248</v>
      </c>
      <c r="G1" s="2" t="s">
        <v>18</v>
      </c>
      <c r="H1" s="2" t="s">
        <v>249</v>
      </c>
    </row>
    <row r="2" spans="1:8">
      <c r="A2" s="3" t="s">
        <v>101</v>
      </c>
    </row>
    <row r="3" spans="1:8">
      <c r="A3" s="4" t="s">
        <v>250</v>
      </c>
      <c r="B3" s="6" t="n">
        <v>573384</v>
      </c>
      <c r="D3" s="6" t="n">
        <v>426992</v>
      </c>
      <c r="E3" s="6" t="n">
        <v>285672</v>
      </c>
      <c r="G3" s="6" t="n">
        <v>630826</v>
      </c>
    </row>
    <row r="4" spans="1:8">
      <c r="A4" s="4" t="s">
        <v>251</v>
      </c>
      <c r="D4" s="5" t="n">
        <v>9725</v>
      </c>
      <c r="E4" s="5" t="n">
        <v>9673</v>
      </c>
      <c r="G4" s="5" t="n">
        <v>159420</v>
      </c>
    </row>
    <row r="5" spans="1:8">
      <c r="A5" s="4" t="s">
        <v>20</v>
      </c>
      <c r="B5" s="6" t="n">
        <v>573384</v>
      </c>
      <c r="C5" s="6" t="n">
        <v>840853</v>
      </c>
      <c r="D5" s="6" t="n">
        <v>436717</v>
      </c>
      <c r="E5" s="6" t="n">
        <v>295345</v>
      </c>
      <c r="F5" s="6" t="n">
        <v>383680</v>
      </c>
      <c r="G5" s="6" t="n">
        <v>790246</v>
      </c>
      <c r="H5" s="6" t="n">
        <v>3585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52</v>
      </c>
      <c r="B1" s="2" t="s">
        <v>2</v>
      </c>
      <c r="C1" s="2" t="s">
        <v>16</v>
      </c>
      <c r="D1" s="2" t="s">
        <v>17</v>
      </c>
      <c r="E1" s="2" t="s">
        <v>18</v>
      </c>
    </row>
    <row r="2" spans="1:5">
      <c r="A2" s="3" t="s">
        <v>105</v>
      </c>
    </row>
    <row r="3" spans="1:5">
      <c r="A3" s="4" t="s">
        <v>253</v>
      </c>
      <c r="B3" s="6" t="n">
        <v>15628</v>
      </c>
      <c r="C3" s="6" t="n">
        <v>9820</v>
      </c>
      <c r="D3" s="6" t="n">
        <v>13009</v>
      </c>
      <c r="E3" s="6" t="n">
        <v>13349</v>
      </c>
    </row>
    <row r="4" spans="1:5">
      <c r="A4" s="4" t="s">
        <v>254</v>
      </c>
      <c r="B4" s="5" t="n">
        <v>36237</v>
      </c>
      <c r="C4" s="5" t="n">
        <v>25383</v>
      </c>
      <c r="D4" s="5" t="n">
        <v>19212</v>
      </c>
      <c r="E4" s="5" t="n">
        <v>33334</v>
      </c>
    </row>
    <row r="5" spans="1:5">
      <c r="A5" s="4" t="s">
        <v>255</v>
      </c>
      <c r="B5" s="5" t="n">
        <v>3394</v>
      </c>
      <c r="C5" s="5" t="n">
        <v>14558</v>
      </c>
      <c r="D5" s="5" t="n">
        <v>14480</v>
      </c>
      <c r="E5" s="5" t="n">
        <v>2341</v>
      </c>
    </row>
    <row r="6" spans="1:5">
      <c r="A6" s="4" t="s">
        <v>256</v>
      </c>
      <c r="D6" s="5" t="n">
        <v>56538</v>
      </c>
      <c r="E6" s="5" t="n">
        <v>65187</v>
      </c>
    </row>
    <row r="7" spans="1:5">
      <c r="A7" s="4" t="s">
        <v>21</v>
      </c>
      <c r="B7" s="6" t="n">
        <v>55259</v>
      </c>
      <c r="C7" s="6" t="n">
        <v>49761</v>
      </c>
      <c r="D7" s="6" t="n">
        <v>103239</v>
      </c>
      <c r="E7" s="6" t="n">
        <v>1142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57</v>
      </c>
      <c r="B1" s="2" t="s">
        <v>2</v>
      </c>
      <c r="C1" s="2" t="s">
        <v>16</v>
      </c>
      <c r="D1" s="2" t="s">
        <v>17</v>
      </c>
      <c r="E1" s="2" t="s">
        <v>18</v>
      </c>
    </row>
    <row r="2" spans="1:5">
      <c r="A2" s="3" t="s">
        <v>236</v>
      </c>
    </row>
    <row r="3" spans="1:5">
      <c r="A3" s="4" t="s">
        <v>258</v>
      </c>
      <c r="B3" s="6" t="n">
        <v>91533</v>
      </c>
      <c r="C3" s="6" t="n">
        <v>91533</v>
      </c>
      <c r="D3" s="6" t="n">
        <v>91533</v>
      </c>
      <c r="E3" s="6" t="n">
        <v>90008</v>
      </c>
    </row>
    <row r="4" spans="1:5">
      <c r="A4" s="4" t="s">
        <v>259</v>
      </c>
      <c r="B4" s="5" t="n">
        <v>62288</v>
      </c>
      <c r="C4" s="5" t="n">
        <v>53853</v>
      </c>
      <c r="D4" s="5" t="n">
        <v>50275</v>
      </c>
      <c r="E4" s="5" t="n">
        <v>36607</v>
      </c>
    </row>
    <row r="5" spans="1:5">
      <c r="A5" s="4" t="s">
        <v>24</v>
      </c>
      <c r="B5" s="5" t="n">
        <v>29245</v>
      </c>
      <c r="C5" s="5" t="n">
        <v>37680</v>
      </c>
      <c r="D5" s="5" t="n">
        <v>41258</v>
      </c>
      <c r="E5" s="5" t="n">
        <v>53401</v>
      </c>
    </row>
    <row r="6" spans="1:5">
      <c r="A6" s="4" t="s">
        <v>260</v>
      </c>
    </row>
    <row r="7" spans="1:5">
      <c r="A7" s="3" t="s">
        <v>236</v>
      </c>
    </row>
    <row r="8" spans="1:5">
      <c r="A8" s="4" t="s">
        <v>258</v>
      </c>
      <c r="B8" s="5" t="n">
        <v>28654</v>
      </c>
      <c r="C8" s="5" t="n">
        <v>28654</v>
      </c>
      <c r="D8" s="5" t="n">
        <v>28654</v>
      </c>
      <c r="E8" s="5" t="n">
        <v>28654</v>
      </c>
    </row>
    <row r="9" spans="1:5">
      <c r="A9" s="4" t="s">
        <v>259</v>
      </c>
      <c r="B9" s="5" t="n">
        <v>22098</v>
      </c>
      <c r="C9" s="5" t="n">
        <v>18383</v>
      </c>
      <c r="D9" s="5" t="n">
        <v>16916</v>
      </c>
      <c r="E9" s="5" t="n">
        <v>12733</v>
      </c>
    </row>
    <row r="10" spans="1:5">
      <c r="A10" s="4" t="s">
        <v>239</v>
      </c>
    </row>
    <row r="11" spans="1:5">
      <c r="A11" s="3" t="s">
        <v>236</v>
      </c>
    </row>
    <row r="12" spans="1:5">
      <c r="A12" s="4" t="s">
        <v>258</v>
      </c>
      <c r="B12" s="5" t="n">
        <v>58230</v>
      </c>
      <c r="C12" s="5" t="n">
        <v>58230</v>
      </c>
      <c r="D12" s="5" t="n">
        <v>58230</v>
      </c>
      <c r="E12" s="5" t="n">
        <v>56705</v>
      </c>
    </row>
    <row r="13" spans="1:5">
      <c r="A13" s="4" t="s">
        <v>259</v>
      </c>
      <c r="B13" s="5" t="n">
        <v>38276</v>
      </c>
      <c r="C13" s="5" t="n">
        <v>33905</v>
      </c>
      <c r="D13" s="5" t="n">
        <v>31910</v>
      </c>
      <c r="E13" s="5" t="n">
        <v>22774</v>
      </c>
    </row>
    <row r="14" spans="1:5">
      <c r="A14" s="4" t="s">
        <v>235</v>
      </c>
    </row>
    <row r="15" spans="1:5">
      <c r="A15" s="3" t="s">
        <v>236</v>
      </c>
    </row>
    <row r="16" spans="1:5">
      <c r="A16" s="4" t="s">
        <v>258</v>
      </c>
      <c r="B16" s="5" t="n">
        <v>4649</v>
      </c>
      <c r="C16" s="5" t="n">
        <v>4649</v>
      </c>
      <c r="D16" s="5" t="n">
        <v>4649</v>
      </c>
      <c r="E16" s="5" t="n">
        <v>4649</v>
      </c>
    </row>
    <row r="17" spans="1:5">
      <c r="A17" s="4" t="s">
        <v>259</v>
      </c>
      <c r="B17" s="6" t="n">
        <v>1914</v>
      </c>
      <c r="C17" s="6" t="n">
        <v>1565</v>
      </c>
      <c r="D17" s="6" t="n">
        <v>1449</v>
      </c>
      <c r="E17" s="6" t="n">
        <v>1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61</v>
      </c>
      <c r="B1" s="2" t="s">
        <v>2</v>
      </c>
      <c r="C1" s="2" t="s">
        <v>16</v>
      </c>
      <c r="D1" s="2" t="s">
        <v>17</v>
      </c>
      <c r="E1" s="2" t="s">
        <v>18</v>
      </c>
    </row>
    <row r="2" spans="1:5">
      <c r="A2" s="3" t="s">
        <v>113</v>
      </c>
    </row>
    <row r="3" spans="1:5">
      <c r="A3" s="4" t="s">
        <v>262</v>
      </c>
      <c r="B3" s="6" t="n">
        <v>79239</v>
      </c>
      <c r="C3" s="6" t="n">
        <v>24533</v>
      </c>
      <c r="D3" s="6" t="n">
        <v>27244</v>
      </c>
      <c r="E3" s="6" t="n">
        <v>19694</v>
      </c>
    </row>
    <row r="4" spans="1:5">
      <c r="A4" s="4" t="s">
        <v>263</v>
      </c>
      <c r="B4" s="5" t="n">
        <v>1652</v>
      </c>
      <c r="C4" s="5" t="n">
        <v>128</v>
      </c>
      <c r="D4" s="5" t="n">
        <v>12728</v>
      </c>
      <c r="E4" s="5" t="n">
        <v>121</v>
      </c>
    </row>
    <row r="5" spans="1:5">
      <c r="A5" s="4" t="s">
        <v>264</v>
      </c>
      <c r="B5" s="6" t="n">
        <v>80891</v>
      </c>
      <c r="C5" s="6" t="n">
        <v>24661</v>
      </c>
      <c r="D5" s="6" t="n">
        <v>39972</v>
      </c>
      <c r="E5" s="6" t="n">
        <v>198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v>
      </c>
      <c r="C1" s="2" t="s">
        <v>16</v>
      </c>
      <c r="D1" s="2" t="s">
        <v>17</v>
      </c>
      <c r="E1" s="2" t="s">
        <v>18</v>
      </c>
    </row>
    <row r="2" spans="1:5">
      <c r="A2" s="3" t="s">
        <v>117</v>
      </c>
    </row>
    <row r="3" spans="1:5">
      <c r="A3" s="4" t="s">
        <v>266</v>
      </c>
      <c r="B3" s="6" t="n">
        <v>60171</v>
      </c>
      <c r="C3" s="6" t="n">
        <v>51867</v>
      </c>
      <c r="D3" s="6" t="n">
        <v>23107</v>
      </c>
      <c r="E3" s="6" t="n">
        <v>56946</v>
      </c>
    </row>
    <row r="4" spans="1:5">
      <c r="A4" s="4" t="s">
        <v>267</v>
      </c>
      <c r="B4" s="5" t="n">
        <v>15183</v>
      </c>
      <c r="C4" s="5" t="n">
        <v>18231</v>
      </c>
      <c r="D4" s="5" t="n">
        <v>11748</v>
      </c>
      <c r="E4" s="5" t="n">
        <v>17754</v>
      </c>
    </row>
    <row r="5" spans="1:5">
      <c r="A5" s="4" t="s">
        <v>268</v>
      </c>
      <c r="B5" s="5" t="n">
        <v>73373</v>
      </c>
      <c r="C5" s="5" t="n">
        <v>68455</v>
      </c>
      <c r="D5" s="5" t="n">
        <v>-11693</v>
      </c>
      <c r="E5" s="5" t="n">
        <v>3708</v>
      </c>
    </row>
    <row r="6" spans="1:5">
      <c r="A6" s="4" t="s">
        <v>269</v>
      </c>
      <c r="B6" s="5" t="n">
        <v>71719</v>
      </c>
      <c r="C6" s="5" t="n">
        <v>9872</v>
      </c>
    </row>
    <row r="7" spans="1:5">
      <c r="A7" s="4" t="s">
        <v>270</v>
      </c>
      <c r="B7" s="5" t="n">
        <v>125543</v>
      </c>
      <c r="C7" s="5" t="n">
        <v>-189</v>
      </c>
      <c r="D7" s="5" t="n">
        <v>41786</v>
      </c>
      <c r="E7" s="5" t="n">
        <v>3049</v>
      </c>
    </row>
    <row r="8" spans="1:5">
      <c r="A8" s="4" t="s">
        <v>271</v>
      </c>
      <c r="B8" s="6" t="n">
        <v>345989</v>
      </c>
      <c r="C8" s="6" t="n">
        <v>148236</v>
      </c>
      <c r="D8" s="6" t="n">
        <v>64948</v>
      </c>
      <c r="E8" s="6" t="n">
        <v>814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11"/>
    <col customWidth="1" max="3" min="3" width="14"/>
    <col customWidth="1" max="4" min="4" width="27"/>
    <col customWidth="1" max="5" min="5" width="20"/>
    <col customWidth="1" max="6" min="6" width="33"/>
  </cols>
  <sheetData>
    <row r="1" spans="1:6">
      <c r="A1" s="1" t="s">
        <v>52</v>
      </c>
      <c r="B1" s="2" t="s">
        <v>53</v>
      </c>
      <c r="C1" s="2" t="s">
        <v>54</v>
      </c>
      <c r="D1" s="2" t="s">
        <v>35</v>
      </c>
      <c r="E1" s="2" t="s">
        <v>37</v>
      </c>
      <c r="F1" s="2" t="s">
        <v>36</v>
      </c>
    </row>
    <row r="2" spans="1:6">
      <c r="A2" s="4" t="s">
        <v>55</v>
      </c>
      <c r="B2" s="6" t="n">
        <v>374653</v>
      </c>
      <c r="C2" s="6" t="n">
        <v>1741</v>
      </c>
      <c r="D2" s="6" t="n">
        <v>1617450</v>
      </c>
      <c r="E2" s="6" t="n">
        <v>-1244538</v>
      </c>
    </row>
    <row r="3" spans="1:6">
      <c r="A3" s="4" t="s">
        <v>56</v>
      </c>
      <c r="B3" s="5" t="n">
        <v>1502767</v>
      </c>
      <c r="C3" s="5" t="n">
        <v>875</v>
      </c>
      <c r="D3" s="5" t="n">
        <v>1501892</v>
      </c>
    </row>
    <row r="4" spans="1:6">
      <c r="A4" s="4" t="s">
        <v>49</v>
      </c>
      <c r="B4" s="5" t="n">
        <v>-1020834</v>
      </c>
      <c r="E4" s="5" t="n">
        <v>-1020834</v>
      </c>
    </row>
    <row r="5" spans="1:6">
      <c r="A5" s="4" t="s">
        <v>57</v>
      </c>
      <c r="D5" s="5" t="n">
        <v>3119342</v>
      </c>
      <c r="E5" s="5" t="n">
        <v>-2265372</v>
      </c>
    </row>
    <row r="6" spans="1:6">
      <c r="A6" s="4" t="s">
        <v>58</v>
      </c>
      <c r="B6" s="5" t="n">
        <v>856586</v>
      </c>
      <c r="C6" s="5" t="n">
        <v>2616</v>
      </c>
      <c r="D6" s="5" t="n">
        <v>3305342</v>
      </c>
      <c r="E6" s="5" t="n">
        <v>-2451372</v>
      </c>
    </row>
    <row r="7" spans="1:6">
      <c r="A7" s="4" t="s">
        <v>49</v>
      </c>
      <c r="B7" s="5" t="n">
        <v>-521664</v>
      </c>
      <c r="E7" s="5" t="n">
        <v>-521664</v>
      </c>
    </row>
    <row r="8" spans="1:6">
      <c r="A8" s="4" t="s">
        <v>59</v>
      </c>
      <c r="B8" s="5" t="n">
        <v>334922</v>
      </c>
      <c r="C8" s="5" t="n">
        <v>2616</v>
      </c>
      <c r="D8" s="5" t="n">
        <v>3305342</v>
      </c>
      <c r="E8" s="5" t="n">
        <v>-2973036</v>
      </c>
    </row>
    <row r="9" spans="1:6">
      <c r="A9" s="4" t="s">
        <v>57</v>
      </c>
      <c r="D9" s="5" t="n">
        <v>3119342</v>
      </c>
      <c r="E9" s="5" t="n">
        <v>-2265372</v>
      </c>
    </row>
    <row r="10" spans="1:6">
      <c r="A10" s="4" t="s">
        <v>58</v>
      </c>
      <c r="B10" s="5" t="n">
        <v>856586</v>
      </c>
      <c r="C10" s="5" t="n">
        <v>2616</v>
      </c>
      <c r="D10" s="5" t="n">
        <v>3305342</v>
      </c>
      <c r="E10" s="5" t="n">
        <v>-2451372</v>
      </c>
    </row>
    <row r="11" spans="1:6">
      <c r="A11" s="4" t="s">
        <v>49</v>
      </c>
      <c r="B11" s="5" t="n">
        <v>-920840</v>
      </c>
      <c r="E11" s="5" t="n">
        <v>-920840</v>
      </c>
    </row>
    <row r="12" spans="1:6">
      <c r="A12" s="4" t="s">
        <v>60</v>
      </c>
      <c r="D12" s="5" t="n">
        <v>3119342</v>
      </c>
      <c r="E12" s="5" t="n">
        <v>-3186212</v>
      </c>
    </row>
    <row r="13" spans="1:6">
      <c r="A13" s="4" t="s">
        <v>61</v>
      </c>
      <c r="B13" s="5" t="n">
        <v>-64254</v>
      </c>
      <c r="C13" s="5" t="n">
        <v>2616</v>
      </c>
      <c r="D13" s="5" t="n">
        <v>3305342</v>
      </c>
      <c r="E13" s="5" t="n">
        <v>-3372212</v>
      </c>
    </row>
    <row r="14" spans="1:6">
      <c r="A14" s="4" t="s">
        <v>62</v>
      </c>
      <c r="B14" s="5" t="n">
        <v>372263</v>
      </c>
      <c r="C14" s="5" t="n">
        <v>2616</v>
      </c>
      <c r="D14" s="5" t="n">
        <v>3305342</v>
      </c>
      <c r="E14" s="5" t="n">
        <v>-2935695</v>
      </c>
    </row>
    <row r="15" spans="1:6">
      <c r="A15" s="4" t="s">
        <v>49</v>
      </c>
      <c r="B15" s="5" t="n">
        <v>-37341</v>
      </c>
      <c r="E15" s="5" t="n">
        <v>-37341</v>
      </c>
    </row>
    <row r="16" spans="1:6">
      <c r="A16" s="4" t="s">
        <v>59</v>
      </c>
      <c r="B16" s="5" t="n">
        <v>334922</v>
      </c>
      <c r="C16" s="5" t="n">
        <v>2616</v>
      </c>
      <c r="D16" s="5" t="n">
        <v>3305342</v>
      </c>
      <c r="E16" s="5" t="n">
        <v>-2973036</v>
      </c>
    </row>
    <row r="17" spans="1:6">
      <c r="A17" s="4" t="s">
        <v>61</v>
      </c>
      <c r="B17" s="5" t="n">
        <v>-64254</v>
      </c>
      <c r="C17" s="5" t="n">
        <v>2616</v>
      </c>
      <c r="D17" s="5" t="n">
        <v>3305342</v>
      </c>
      <c r="E17" s="5" t="n">
        <v>-3372212</v>
      </c>
    </row>
    <row r="18" spans="1:6">
      <c r="A18" s="4" t="s">
        <v>49</v>
      </c>
      <c r="B18" s="5" t="n">
        <v>-1963340</v>
      </c>
      <c r="E18" s="5" t="n">
        <v>-1963340</v>
      </c>
    </row>
    <row r="19" spans="1:6">
      <c r="A19" s="4" t="s">
        <v>63</v>
      </c>
      <c r="B19" s="5" t="n">
        <v>452650</v>
      </c>
      <c r="C19" s="5" t="n">
        <v>144</v>
      </c>
      <c r="D19" s="5" t="n">
        <v>862256</v>
      </c>
      <c r="F19" s="6" t="n">
        <v>-255750</v>
      </c>
    </row>
    <row r="20" spans="1:6">
      <c r="A20" s="4" t="s">
        <v>64</v>
      </c>
      <c r="B20" s="5" t="n">
        <v>675389</v>
      </c>
      <c r="D20" s="5" t="n">
        <v>675389</v>
      </c>
    </row>
    <row r="21" spans="1:6">
      <c r="A21" s="4" t="s">
        <v>65</v>
      </c>
      <c r="B21" s="5" t="n">
        <v>-745555</v>
      </c>
      <c r="C21" s="5" t="n">
        <v>2760</v>
      </c>
      <c r="D21" s="5" t="n">
        <v>4842987</v>
      </c>
      <c r="E21" s="5" t="n">
        <v>-5335552</v>
      </c>
      <c r="F21" s="5" t="n">
        <v>-255750</v>
      </c>
    </row>
    <row r="22" spans="1:6">
      <c r="A22" s="4" t="s">
        <v>66</v>
      </c>
      <c r="B22" s="5" t="n">
        <v>-700305</v>
      </c>
      <c r="C22" s="5" t="n">
        <v>2616</v>
      </c>
      <c r="D22" s="5" t="n">
        <v>3980731</v>
      </c>
      <c r="E22" s="5" t="n">
        <v>-46837652</v>
      </c>
    </row>
    <row r="23" spans="1:6">
      <c r="A23" s="4" t="s">
        <v>49</v>
      </c>
      <c r="B23" s="5" t="n">
        <v>-651900</v>
      </c>
      <c r="E23" s="5" t="n">
        <v>-651900</v>
      </c>
    </row>
    <row r="24" spans="1:6">
      <c r="A24" s="4" t="s">
        <v>63</v>
      </c>
      <c r="B24" s="5" t="n">
        <v>452650</v>
      </c>
      <c r="C24" s="5" t="n">
        <v>144</v>
      </c>
      <c r="D24" s="5" t="n">
        <v>862256</v>
      </c>
      <c r="F24" s="5" t="n">
        <v>-255750</v>
      </c>
    </row>
    <row r="25" spans="1:6">
      <c r="A25" s="4" t="s">
        <v>65</v>
      </c>
      <c r="B25" s="6" t="n">
        <v>-745555</v>
      </c>
      <c r="C25" s="6" t="n">
        <v>2760</v>
      </c>
      <c r="D25" s="6" t="n">
        <v>4842987</v>
      </c>
      <c r="E25" s="6" t="n">
        <v>-5335552</v>
      </c>
      <c r="F25" s="6" t="n">
        <v>-2557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69"/>
    <col customWidth="1" max="2" min="2" width="30"/>
    <col customWidth="1" max="3" min="3" width="30"/>
    <col customWidth="1" max="4" min="4" width="20"/>
    <col customWidth="1" max="5" min="5" width="21"/>
    <col customWidth="1" max="6" min="6" width="24"/>
    <col customWidth="1" max="7" min="7" width="24"/>
    <col customWidth="1" max="8" min="8" width="24"/>
    <col customWidth="1" max="9" min="9" width="24"/>
    <col customWidth="1" max="10" min="10" width="24"/>
    <col customWidth="1" max="11" min="11" width="24"/>
  </cols>
  <sheetData>
    <row r="1" spans="1:11">
      <c r="A1" s="1" t="s">
        <v>272</v>
      </c>
      <c r="B1" s="2" t="s">
        <v>273</v>
      </c>
      <c r="C1" s="2" t="s">
        <v>274</v>
      </c>
      <c r="D1" s="2" t="s">
        <v>275</v>
      </c>
      <c r="E1" s="2" t="s">
        <v>276</v>
      </c>
      <c r="F1" s="2" t="s">
        <v>277</v>
      </c>
      <c r="G1" s="2" t="s">
        <v>278</v>
      </c>
      <c r="H1" s="2" t="s">
        <v>279</v>
      </c>
      <c r="I1" s="2" t="s">
        <v>280</v>
      </c>
      <c r="J1" s="2" t="s">
        <v>281</v>
      </c>
      <c r="K1" s="2" t="s">
        <v>282</v>
      </c>
    </row>
    <row r="2" spans="1:11">
      <c r="A2" s="4" t="s">
        <v>283</v>
      </c>
      <c r="C2" s="5" t="n">
        <v>452650</v>
      </c>
    </row>
    <row r="3" spans="1:11">
      <c r="A3" s="4" t="s">
        <v>284</v>
      </c>
      <c r="C3" s="5" t="n">
        <v>452650</v>
      </c>
    </row>
    <row r="4" spans="1:11">
      <c r="A4" s="4" t="s">
        <v>285</v>
      </c>
      <c r="C4" s="8" t="n">
        <v>0.001</v>
      </c>
      <c r="F4" s="8" t="n">
        <v>0.001</v>
      </c>
      <c r="H4" s="8" t="n">
        <v>0.001</v>
      </c>
      <c r="I4" s="8" t="n">
        <v>0.001</v>
      </c>
      <c r="J4" s="8" t="n">
        <v>0.001</v>
      </c>
      <c r="K4" s="8" t="n">
        <v>0.001</v>
      </c>
    </row>
    <row r="5" spans="1:11">
      <c r="A5" s="4" t="s">
        <v>286</v>
      </c>
      <c r="G5" s="6" t="n">
        <v>1</v>
      </c>
    </row>
    <row r="6" spans="1:11">
      <c r="A6" s="4" t="s">
        <v>287</v>
      </c>
      <c r="F6" s="4" t="s">
        <v>288</v>
      </c>
    </row>
    <row r="7" spans="1:11">
      <c r="A7" s="4" t="s">
        <v>289</v>
      </c>
    </row>
    <row r="8" spans="1:11">
      <c r="A8" s="4" t="s">
        <v>290</v>
      </c>
      <c r="D8" s="6" t="n">
        <v>750000</v>
      </c>
    </row>
    <row r="9" spans="1:11">
      <c r="A9" s="4" t="s">
        <v>291</v>
      </c>
      <c r="E9" s="4" t="s">
        <v>292</v>
      </c>
    </row>
    <row r="10" spans="1:11">
      <c r="A10" s="4" t="s">
        <v>291</v>
      </c>
      <c r="D10" s="4" t="s">
        <v>292</v>
      </c>
    </row>
    <row r="11" spans="1:11">
      <c r="A11" s="4" t="s">
        <v>293</v>
      </c>
    </row>
    <row r="12" spans="1:11">
      <c r="A12" s="4" t="s">
        <v>290</v>
      </c>
      <c r="E12" s="6" t="n">
        <v>500000</v>
      </c>
    </row>
    <row r="13" spans="1:11">
      <c r="A13" s="4" t="s">
        <v>294</v>
      </c>
    </row>
    <row r="14" spans="1:11">
      <c r="A14" s="4" t="s">
        <v>283</v>
      </c>
      <c r="B14" s="5" t="n">
        <v>598225</v>
      </c>
    </row>
    <row r="15" spans="1:11">
      <c r="A15" s="4" t="s">
        <v>295</v>
      </c>
      <c r="B15" s="7" t="n">
        <v>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14"/>
    <col customWidth="1" max="20" min="20" width="14"/>
    <col customWidth="1" max="21" min="21" width="14"/>
  </cols>
  <sheetData>
    <row r="1" spans="1:21">
      <c r="A1" s="1" t="s">
        <v>296</v>
      </c>
      <c r="B1" s="2" t="s">
        <v>297</v>
      </c>
      <c r="C1" s="2" t="s">
        <v>298</v>
      </c>
      <c r="D1" s="2" t="s">
        <v>299</v>
      </c>
      <c r="E1" s="2" t="s">
        <v>300</v>
      </c>
      <c r="F1" s="2" t="s">
        <v>301</v>
      </c>
      <c r="G1" s="2" t="s">
        <v>302</v>
      </c>
      <c r="H1" s="2" t="s">
        <v>303</v>
      </c>
      <c r="I1" s="2" t="s">
        <v>304</v>
      </c>
      <c r="J1" s="2" t="s">
        <v>305</v>
      </c>
      <c r="K1" s="2" t="s">
        <v>306</v>
      </c>
      <c r="L1" s="2" t="s">
        <v>307</v>
      </c>
      <c r="M1" s="2" t="s">
        <v>308</v>
      </c>
      <c r="N1" s="2" t="s">
        <v>303</v>
      </c>
      <c r="O1" s="2" t="s">
        <v>304</v>
      </c>
      <c r="P1" s="2" t="s">
        <v>309</v>
      </c>
      <c r="Q1" s="2" t="s">
        <v>305</v>
      </c>
      <c r="R1" s="2" t="s">
        <v>249</v>
      </c>
      <c r="S1" s="2" t="s">
        <v>310</v>
      </c>
      <c r="T1" s="2" t="s">
        <v>17</v>
      </c>
      <c r="U1" s="2" t="s">
        <v>311</v>
      </c>
    </row>
    <row r="2" spans="1:21">
      <c r="A2" s="3" t="s">
        <v>312</v>
      </c>
    </row>
    <row r="3" spans="1:21">
      <c r="A3" s="4" t="s">
        <v>313</v>
      </c>
      <c r="H3" s="6" t="n">
        <v>340051</v>
      </c>
      <c r="I3" s="6" t="n">
        <v>15613</v>
      </c>
      <c r="N3" s="6" t="n">
        <v>602575</v>
      </c>
      <c r="O3" s="6" t="n">
        <v>477607</v>
      </c>
      <c r="P3" s="6" t="n">
        <v>822759</v>
      </c>
      <c r="Q3" s="6" t="n">
        <v>836698</v>
      </c>
    </row>
    <row r="4" spans="1:21">
      <c r="A4" s="4" t="s">
        <v>314</v>
      </c>
    </row>
    <row r="5" spans="1:21">
      <c r="A5" s="3" t="s">
        <v>312</v>
      </c>
    </row>
    <row r="6" spans="1:21">
      <c r="A6" s="4" t="s">
        <v>315</v>
      </c>
      <c r="N6" s="4" t="s">
        <v>316</v>
      </c>
      <c r="P6" s="4" t="s">
        <v>316</v>
      </c>
      <c r="Q6" s="4" t="s">
        <v>316</v>
      </c>
      <c r="R6" s="4" t="s">
        <v>316</v>
      </c>
    </row>
    <row r="7" spans="1:21">
      <c r="A7" s="4" t="s">
        <v>317</v>
      </c>
      <c r="N7" s="6" t="n">
        <v>893673</v>
      </c>
      <c r="P7" s="6" t="n">
        <v>705930</v>
      </c>
    </row>
    <row r="8" spans="1:21">
      <c r="A8" s="4" t="s">
        <v>318</v>
      </c>
      <c r="T8" s="4" t="s">
        <v>319</v>
      </c>
    </row>
    <row r="9" spans="1:21">
      <c r="A9" s="4" t="s">
        <v>320</v>
      </c>
      <c r="J9" s="6" t="n">
        <v>400143</v>
      </c>
      <c r="K9" s="9" t="n">
        <v>1554156</v>
      </c>
    </row>
    <row r="10" spans="1:21">
      <c r="A10" s="4" t="s">
        <v>321</v>
      </c>
    </row>
    <row r="11" spans="1:21">
      <c r="A11" s="3" t="s">
        <v>312</v>
      </c>
    </row>
    <row r="12" spans="1:21">
      <c r="A12" s="4" t="s">
        <v>318</v>
      </c>
      <c r="U12" s="4" t="s">
        <v>319</v>
      </c>
    </row>
    <row r="13" spans="1:21">
      <c r="A13" s="4" t="s">
        <v>320</v>
      </c>
      <c r="L13" s="6" t="n">
        <v>305787</v>
      </c>
      <c r="M13" s="9" t="n">
        <v>1189204</v>
      </c>
    </row>
    <row r="14" spans="1:21">
      <c r="A14" s="4" t="s">
        <v>322</v>
      </c>
    </row>
    <row r="15" spans="1:21">
      <c r="A15" s="3" t="s">
        <v>312</v>
      </c>
    </row>
    <row r="16" spans="1:21">
      <c r="A16" s="4" t="s">
        <v>318</v>
      </c>
      <c r="B16" s="4" t="s">
        <v>323</v>
      </c>
      <c r="C16" s="4" t="s">
        <v>323</v>
      </c>
    </row>
    <row r="17" spans="1:21">
      <c r="A17" s="4" t="s">
        <v>324</v>
      </c>
    </row>
    <row r="18" spans="1:21">
      <c r="A18" s="3" t="s">
        <v>312</v>
      </c>
    </row>
    <row r="19" spans="1:21">
      <c r="A19" s="4" t="s">
        <v>318</v>
      </c>
      <c r="B19" s="4" t="s">
        <v>325</v>
      </c>
      <c r="C19" s="4" t="s">
        <v>325</v>
      </c>
    </row>
    <row r="20" spans="1:21">
      <c r="A20" s="4" t="s">
        <v>320</v>
      </c>
      <c r="B20" s="6" t="n">
        <v>187743</v>
      </c>
      <c r="C20" s="9" t="n">
        <v>725826</v>
      </c>
    </row>
    <row r="21" spans="1:21">
      <c r="A21" s="4" t="s">
        <v>326</v>
      </c>
    </row>
    <row r="22" spans="1:21">
      <c r="A22" s="3" t="s">
        <v>312</v>
      </c>
    </row>
    <row r="23" spans="1:21">
      <c r="A23" s="4" t="s">
        <v>315</v>
      </c>
      <c r="S23" s="4" t="s">
        <v>327</v>
      </c>
    </row>
    <row r="24" spans="1:21">
      <c r="A24" s="4" t="s">
        <v>328</v>
      </c>
    </row>
    <row r="25" spans="1:21">
      <c r="A25" s="3" t="s">
        <v>312</v>
      </c>
    </row>
    <row r="26" spans="1:21">
      <c r="A26" s="4" t="s">
        <v>315</v>
      </c>
      <c r="S26" s="4" t="s">
        <v>316</v>
      </c>
    </row>
    <row r="27" spans="1:21">
      <c r="A27" s="4" t="s">
        <v>329</v>
      </c>
    </row>
    <row r="28" spans="1:21">
      <c r="A28" s="3" t="s">
        <v>312</v>
      </c>
    </row>
    <row r="29" spans="1:21">
      <c r="A29" s="4" t="s">
        <v>313</v>
      </c>
      <c r="D29" s="6" t="n">
        <v>924166</v>
      </c>
      <c r="E29" s="9" t="n">
        <v>3594082</v>
      </c>
    </row>
    <row r="30" spans="1:21">
      <c r="A30" s="4" t="s">
        <v>330</v>
      </c>
    </row>
    <row r="31" spans="1:21">
      <c r="A31" s="3" t="s">
        <v>312</v>
      </c>
    </row>
    <row r="32" spans="1:21">
      <c r="A32" s="4" t="s">
        <v>313</v>
      </c>
      <c r="F32" s="6" t="n">
        <v>764466</v>
      </c>
      <c r="G32" s="9" t="n">
        <v>2973010</v>
      </c>
    </row>
    <row r="33" spans="1:21">
      <c r="A33" s="4" t="s">
        <v>331</v>
      </c>
    </row>
    <row r="34" spans="1:21">
      <c r="A34" s="3" t="s">
        <v>312</v>
      </c>
    </row>
    <row r="35" spans="1:21">
      <c r="A35" s="4" t="s">
        <v>313</v>
      </c>
      <c r="B35" s="5" t="n">
        <v>794963</v>
      </c>
      <c r="C35" s="5" t="n">
        <v>3041529</v>
      </c>
    </row>
    <row r="36" spans="1:21">
      <c r="A36" s="4" t="s">
        <v>332</v>
      </c>
    </row>
    <row r="37" spans="1:21">
      <c r="A37" s="3" t="s">
        <v>312</v>
      </c>
    </row>
    <row r="38" spans="1:21">
      <c r="A38" s="4" t="s">
        <v>313</v>
      </c>
      <c r="B38" s="6" t="n">
        <v>215630</v>
      </c>
      <c r="C38" s="9" t="n">
        <v>8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333</v>
      </c>
      <c r="B1" s="2" t="s">
        <v>2</v>
      </c>
      <c r="C1" s="2" t="s">
        <v>16</v>
      </c>
      <c r="D1" s="2" t="s">
        <v>17</v>
      </c>
      <c r="E1" s="2" t="s">
        <v>18</v>
      </c>
    </row>
    <row r="2" spans="1:5">
      <c r="A2" s="3" t="s">
        <v>129</v>
      </c>
    </row>
    <row r="3" spans="1:5">
      <c r="A3" s="4" t="s">
        <v>334</v>
      </c>
      <c r="B3" s="5" t="n">
        <v>20000000</v>
      </c>
      <c r="C3" s="5" t="n">
        <v>20000000</v>
      </c>
      <c r="D3" s="5" t="n">
        <v>20000000</v>
      </c>
      <c r="E3" s="5" t="n">
        <v>20000000</v>
      </c>
    </row>
    <row r="4" spans="1:5">
      <c r="A4" s="4" t="s">
        <v>335</v>
      </c>
      <c r="B4" s="5" t="n">
        <v>4541500</v>
      </c>
      <c r="C4" s="5" t="n">
        <v>4541500</v>
      </c>
      <c r="D4" s="5" t="n">
        <v>4541500</v>
      </c>
      <c r="E4" s="5" t="n">
        <v>4541500</v>
      </c>
    </row>
    <row r="5" spans="1:5">
      <c r="A5" s="4" t="s">
        <v>336</v>
      </c>
      <c r="B5" s="5" t="n">
        <v>4541500</v>
      </c>
      <c r="C5" s="5" t="n">
        <v>4541500</v>
      </c>
      <c r="D5" s="5" t="n">
        <v>4541500</v>
      </c>
      <c r="E5" s="5" t="n">
        <v>4541500</v>
      </c>
    </row>
    <row r="6" spans="1:5">
      <c r="A6" s="4" t="s">
        <v>337</v>
      </c>
      <c r="B6" s="5" t="n">
        <v>4000000</v>
      </c>
      <c r="C6" s="5" t="n">
        <v>4000000</v>
      </c>
      <c r="D6" s="5" t="n">
        <v>4000000</v>
      </c>
      <c r="E6" s="5" t="n">
        <v>4000000</v>
      </c>
    </row>
    <row r="7" spans="1:5">
      <c r="A7" s="4" t="s">
        <v>338</v>
      </c>
      <c r="B7" s="5" t="n">
        <v>3862400</v>
      </c>
      <c r="C7" s="5" t="n">
        <v>3000000</v>
      </c>
      <c r="D7" s="5" t="n">
        <v>3000000</v>
      </c>
      <c r="E7" s="5" t="n">
        <v>3000000</v>
      </c>
    </row>
    <row r="8" spans="1:5">
      <c r="A8" s="4" t="s">
        <v>339</v>
      </c>
      <c r="B8" s="5" t="n">
        <v>3862400</v>
      </c>
      <c r="C8" s="5" t="n">
        <v>3000000</v>
      </c>
      <c r="D8" s="5" t="n">
        <v>3000000</v>
      </c>
      <c r="E8" s="5" t="n">
        <v>3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0</v>
      </c>
      <c r="B1" s="2" t="s">
        <v>2</v>
      </c>
      <c r="C1" s="2" t="s">
        <v>341</v>
      </c>
      <c r="D1" s="2" t="s">
        <v>16</v>
      </c>
      <c r="E1" s="2" t="s">
        <v>17</v>
      </c>
      <c r="F1" s="2" t="s">
        <v>18</v>
      </c>
      <c r="G1" s="2" t="s">
        <v>342</v>
      </c>
      <c r="H1" s="2" t="s">
        <v>343</v>
      </c>
      <c r="I1" s="2" t="s">
        <v>344</v>
      </c>
    </row>
    <row r="2" spans="1:9">
      <c r="A2" s="3" t="s">
        <v>129</v>
      </c>
    </row>
    <row r="3" spans="1:9">
      <c r="A3" s="4" t="s">
        <v>345</v>
      </c>
      <c r="B3" s="8" t="n">
        <v>0.001</v>
      </c>
      <c r="D3" s="8" t="n">
        <v>0.001</v>
      </c>
      <c r="E3" s="8" t="n">
        <v>0.001</v>
      </c>
      <c r="F3" s="8" t="n">
        <v>0.001</v>
      </c>
      <c r="H3" s="8" t="n">
        <v>0.001</v>
      </c>
      <c r="I3" s="8" t="n">
        <v>0.001</v>
      </c>
    </row>
    <row r="4" spans="1:9">
      <c r="A4" s="4" t="s">
        <v>346</v>
      </c>
      <c r="B4" s="8" t="n">
        <v>0.001</v>
      </c>
      <c r="C4" s="8" t="n">
        <v>0.001</v>
      </c>
      <c r="D4" s="8" t="n">
        <v>0.001</v>
      </c>
      <c r="E4" s="8" t="n">
        <v>0.001</v>
      </c>
      <c r="F4" s="8" t="n">
        <v>0.001</v>
      </c>
      <c r="G4" s="8" t="n">
        <v>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outlineLevelCol="0"/>
  <cols>
    <col customWidth="1" max="1" min="1" width="68"/>
    <col customWidth="1" max="2" min="2" width="39"/>
    <col customWidth="1" max="3" min="3" width="27"/>
    <col customWidth="1" max="4" min="4" width="21"/>
    <col customWidth="1" max="5" min="5" width="30"/>
    <col customWidth="1" max="6" min="6" width="30"/>
    <col customWidth="1" max="7" min="7" width="30"/>
    <col customWidth="1" max="8" min="8" width="21"/>
    <col customWidth="1" max="9" min="9" width="21"/>
    <col customWidth="1" max="10" min="10" width="40"/>
    <col customWidth="1" max="11" min="11" width="21"/>
    <col customWidth="1" max="12" min="12" width="30"/>
    <col customWidth="1" max="13" min="13" width="30"/>
    <col customWidth="1" max="14" min="14" width="24"/>
    <col customWidth="1" max="15" min="15" width="30"/>
    <col customWidth="1" max="16" min="16" width="30"/>
    <col customWidth="1" max="17" min="17" width="30"/>
    <col customWidth="1" max="18" min="18" width="24"/>
    <col customWidth="1" max="19" min="19" width="30"/>
  </cols>
  <sheetData>
    <row r="1" spans="1:19">
      <c r="A1" s="1" t="s">
        <v>347</v>
      </c>
      <c r="B1" s="2" t="s">
        <v>348</v>
      </c>
      <c r="C1" s="2" t="s">
        <v>349</v>
      </c>
      <c r="D1" s="2" t="s">
        <v>350</v>
      </c>
      <c r="E1" s="2" t="s">
        <v>351</v>
      </c>
      <c r="F1" s="2" t="s">
        <v>352</v>
      </c>
      <c r="G1" s="2" t="s">
        <v>353</v>
      </c>
      <c r="H1" s="2" t="s">
        <v>303</v>
      </c>
      <c r="I1" s="2" t="s">
        <v>303</v>
      </c>
      <c r="J1" s="2" t="s">
        <v>354</v>
      </c>
      <c r="K1" s="2" t="s">
        <v>305</v>
      </c>
      <c r="L1" s="2" t="s">
        <v>355</v>
      </c>
      <c r="M1" s="2" t="s">
        <v>356</v>
      </c>
      <c r="N1" s="2" t="s">
        <v>357</v>
      </c>
      <c r="O1" s="2" t="s">
        <v>358</v>
      </c>
      <c r="P1" s="2" t="s">
        <v>359</v>
      </c>
      <c r="Q1" s="2" t="s">
        <v>360</v>
      </c>
      <c r="R1" s="2" t="s">
        <v>361</v>
      </c>
      <c r="S1" s="2" t="s">
        <v>362</v>
      </c>
    </row>
    <row r="2" spans="1:19">
      <c r="A2" s="3" t="s">
        <v>363</v>
      </c>
    </row>
    <row r="3" spans="1:19">
      <c r="A3" s="4" t="s">
        <v>364</v>
      </c>
      <c r="E3" s="5" t="n">
        <v>3565000</v>
      </c>
      <c r="F3" s="5" t="n">
        <v>800000</v>
      </c>
    </row>
    <row r="4" spans="1:19">
      <c r="A4" s="4" t="s">
        <v>365</v>
      </c>
      <c r="E4" s="8" t="n">
        <v>0.001</v>
      </c>
      <c r="F4" s="8" t="n">
        <v>0.001</v>
      </c>
      <c r="M4" s="8" t="n">
        <v>0.001</v>
      </c>
      <c r="O4" s="8" t="n">
        <v>0.001</v>
      </c>
      <c r="P4" s="8" t="n">
        <v>0.001</v>
      </c>
      <c r="Q4" s="8" t="n">
        <v>0.001</v>
      </c>
    </row>
    <row r="5" spans="1:19">
      <c r="A5" s="4" t="s">
        <v>366</v>
      </c>
      <c r="D5" s="6" t="n">
        <v>1500000</v>
      </c>
      <c r="K5" s="6" t="n">
        <v>1502767</v>
      </c>
    </row>
    <row r="6" spans="1:19">
      <c r="A6" s="4" t="s">
        <v>367</v>
      </c>
      <c r="S6" s="5" t="n">
        <v>1</v>
      </c>
    </row>
    <row r="7" spans="1:19">
      <c r="A7" s="4" t="s">
        <v>285</v>
      </c>
      <c r="M7" s="8" t="n">
        <v>0.001</v>
      </c>
      <c r="N7" s="8" t="n">
        <v>0.001</v>
      </c>
      <c r="O7" s="8" t="n">
        <v>0.001</v>
      </c>
      <c r="P7" s="8" t="n">
        <v>0.001</v>
      </c>
      <c r="Q7" s="8" t="n">
        <v>0.001</v>
      </c>
      <c r="S7" s="8" t="n">
        <v>0.001</v>
      </c>
    </row>
    <row r="8" spans="1:19">
      <c r="A8" s="4" t="s">
        <v>339</v>
      </c>
      <c r="M8" s="5" t="n">
        <v>3862400</v>
      </c>
      <c r="O8" s="5" t="n">
        <v>3000000</v>
      </c>
      <c r="P8" s="5" t="n">
        <v>3000000</v>
      </c>
      <c r="Q8" s="5" t="n">
        <v>3000000</v>
      </c>
    </row>
    <row r="9" spans="1:19">
      <c r="A9" s="4" t="s">
        <v>368</v>
      </c>
      <c r="H9" s="6" t="n">
        <v>154000</v>
      </c>
      <c r="I9" s="6" t="n">
        <v>154000</v>
      </c>
    </row>
    <row r="10" spans="1:19">
      <c r="A10" s="4" t="s">
        <v>369</v>
      </c>
      <c r="B10" s="10" t="n">
        <v>1.35</v>
      </c>
    </row>
    <row r="11" spans="1:19">
      <c r="A11" s="4" t="s">
        <v>370</v>
      </c>
    </row>
    <row r="12" spans="1:19">
      <c r="A12" s="3" t="s">
        <v>363</v>
      </c>
    </row>
    <row r="13" spans="1:19">
      <c r="A13" s="4" t="s">
        <v>371</v>
      </c>
      <c r="I13" s="6" t="n">
        <v>675389</v>
      </c>
    </row>
    <row r="14" spans="1:19">
      <c r="A14" s="4" t="s">
        <v>372</v>
      </c>
    </row>
    <row r="15" spans="1:19">
      <c r="A15" s="3" t="s">
        <v>363</v>
      </c>
    </row>
    <row r="16" spans="1:19">
      <c r="A16" s="4" t="s">
        <v>365</v>
      </c>
      <c r="J16" s="8" t="n">
        <v>0.001</v>
      </c>
    </row>
    <row r="17" spans="1:19">
      <c r="A17" s="4" t="s">
        <v>373</v>
      </c>
      <c r="J17" s="5" t="n">
        <v>403592</v>
      </c>
    </row>
    <row r="18" spans="1:19">
      <c r="A18" s="4" t="s">
        <v>369</v>
      </c>
      <c r="J18" s="11" t="n">
        <v>0.8</v>
      </c>
    </row>
    <row r="19" spans="1:19">
      <c r="A19" s="4" t="s">
        <v>374</v>
      </c>
    </row>
    <row r="20" spans="1:19">
      <c r="A20" s="3" t="s">
        <v>363</v>
      </c>
    </row>
    <row r="21" spans="1:19">
      <c r="A21" s="4" t="s">
        <v>365</v>
      </c>
      <c r="B21" s="7" t="n">
        <v>0.001</v>
      </c>
    </row>
    <row r="22" spans="1:19">
      <c r="A22" s="4" t="s">
        <v>373</v>
      </c>
      <c r="B22" s="5" t="n">
        <v>500000</v>
      </c>
    </row>
    <row r="23" spans="1:19">
      <c r="A23" s="4" t="s">
        <v>375</v>
      </c>
    </row>
    <row r="24" spans="1:19">
      <c r="A24" s="3" t="s">
        <v>363</v>
      </c>
    </row>
    <row r="25" spans="1:19">
      <c r="A25" s="4" t="s">
        <v>285</v>
      </c>
      <c r="L25" s="8" t="n">
        <v>0.001</v>
      </c>
      <c r="R25" s="8" t="n">
        <v>0.001</v>
      </c>
    </row>
    <row r="26" spans="1:19">
      <c r="A26" s="4" t="s">
        <v>339</v>
      </c>
      <c r="L26" s="5" t="n">
        <v>1500000</v>
      </c>
    </row>
    <row r="27" spans="1:19">
      <c r="A27" s="4" t="s">
        <v>376</v>
      </c>
      <c r="C27" s="5" t="n">
        <v>1500000</v>
      </c>
    </row>
    <row r="28" spans="1:19">
      <c r="A28" s="4" t="s">
        <v>368</v>
      </c>
      <c r="C28" s="6" t="n">
        <v>1500000</v>
      </c>
    </row>
    <row r="29" spans="1:19">
      <c r="A29" s="4" t="s">
        <v>377</v>
      </c>
    </row>
    <row r="30" spans="1:19">
      <c r="A30" s="3" t="s">
        <v>363</v>
      </c>
    </row>
    <row r="31" spans="1:19">
      <c r="A31" s="4" t="s">
        <v>364</v>
      </c>
      <c r="E31" s="5" t="n">
        <v>1021410</v>
      </c>
      <c r="G31" s="5" t="n">
        <v>135000</v>
      </c>
      <c r="L31" s="5" t="n">
        <v>41500</v>
      </c>
    </row>
    <row r="32" spans="1:19">
      <c r="A32" s="4" t="s">
        <v>365</v>
      </c>
      <c r="E32" s="8" t="n">
        <v>0.001</v>
      </c>
      <c r="G32" s="8" t="n">
        <v>0.001</v>
      </c>
      <c r="L32" s="8" t="n">
        <v>0.001</v>
      </c>
    </row>
    <row r="33" spans="1:19">
      <c r="A33" s="4" t="s">
        <v>378</v>
      </c>
    </row>
    <row r="34" spans="1:19">
      <c r="A34" s="3" t="s">
        <v>363</v>
      </c>
    </row>
    <row r="35" spans="1:19">
      <c r="A35" s="4" t="s">
        <v>364</v>
      </c>
      <c r="E35" s="5" t="n">
        <v>2543590</v>
      </c>
    </row>
    <row r="36" spans="1:19">
      <c r="A36" s="4" t="s">
        <v>365</v>
      </c>
      <c r="E36" s="8" t="n">
        <v>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79</v>
      </c>
      <c r="B1" s="2" t="s">
        <v>42</v>
      </c>
      <c r="D1" s="2" t="s">
        <v>1</v>
      </c>
      <c r="F1" s="2" t="s">
        <v>43</v>
      </c>
    </row>
    <row r="2" spans="1:7">
      <c r="B2" s="2" t="s">
        <v>2</v>
      </c>
      <c r="C2" s="2" t="s">
        <v>17</v>
      </c>
      <c r="D2" s="2" t="s">
        <v>2</v>
      </c>
      <c r="E2" s="2" t="s">
        <v>17</v>
      </c>
      <c r="F2" s="2" t="s">
        <v>16</v>
      </c>
      <c r="G2" s="2" t="s">
        <v>18</v>
      </c>
    </row>
    <row r="3" spans="1:7">
      <c r="A3" s="3" t="s">
        <v>380</v>
      </c>
    </row>
    <row r="4" spans="1:7">
      <c r="A4" s="4" t="s">
        <v>83</v>
      </c>
      <c r="B4" s="6" t="n">
        <v>2666</v>
      </c>
      <c r="C4" s="6" t="n">
        <v>4938</v>
      </c>
      <c r="D4" s="6" t="n">
        <v>8435</v>
      </c>
      <c r="E4" s="6" t="n">
        <v>13668</v>
      </c>
      <c r="F4" s="6" t="n">
        <v>17246</v>
      </c>
      <c r="G4" s="6" t="n">
        <v>16373</v>
      </c>
    </row>
    <row r="5" spans="1:7">
      <c r="A5" s="4" t="s">
        <v>313</v>
      </c>
      <c r="B5" s="5" t="n">
        <v>340051</v>
      </c>
      <c r="C5" s="5" t="n">
        <v>15613</v>
      </c>
      <c r="D5" s="5" t="n">
        <v>602575</v>
      </c>
      <c r="E5" s="5" t="n">
        <v>477607</v>
      </c>
      <c r="F5" s="5" t="n">
        <v>822759</v>
      </c>
      <c r="G5" s="5" t="n">
        <v>836698</v>
      </c>
    </row>
    <row r="6" spans="1:7">
      <c r="A6" s="4" t="s">
        <v>381</v>
      </c>
    </row>
    <row r="7" spans="1:7">
      <c r="A7" s="3" t="s">
        <v>380</v>
      </c>
    </row>
    <row r="8" spans="1:7">
      <c r="A8" s="4" t="s">
        <v>382</v>
      </c>
      <c r="B8" s="5" t="n">
        <v>121593</v>
      </c>
      <c r="C8" s="5" t="n">
        <v>109933</v>
      </c>
      <c r="D8" s="5" t="n">
        <v>350250</v>
      </c>
      <c r="E8" s="5" t="n">
        <v>345802</v>
      </c>
      <c r="F8" s="5" t="n">
        <v>464481</v>
      </c>
      <c r="G8" s="5" t="n">
        <v>479717</v>
      </c>
    </row>
    <row r="9" spans="1:7">
      <c r="A9" s="4" t="s">
        <v>383</v>
      </c>
      <c r="B9" s="5" t="n">
        <v>40802</v>
      </c>
      <c r="C9" s="5" t="n">
        <v>190</v>
      </c>
      <c r="D9" s="5" t="n">
        <v>90717</v>
      </c>
      <c r="E9" s="5" t="n">
        <v>10580</v>
      </c>
      <c r="F9" s="5" t="n">
        <v>11072</v>
      </c>
      <c r="G9" s="5" t="n">
        <v>27083</v>
      </c>
    </row>
    <row r="10" spans="1:7">
      <c r="A10" s="4" t="s">
        <v>384</v>
      </c>
      <c r="B10" s="5" t="n">
        <v>41310</v>
      </c>
      <c r="C10" s="5" t="n">
        <v>6720</v>
      </c>
      <c r="D10" s="5" t="n">
        <v>60084</v>
      </c>
      <c r="E10" s="5" t="n">
        <v>24021</v>
      </c>
      <c r="F10" s="5" t="n">
        <v>36967</v>
      </c>
      <c r="G10" s="5" t="n">
        <v>115853</v>
      </c>
    </row>
    <row r="11" spans="1:7">
      <c r="A11" s="4" t="s">
        <v>385</v>
      </c>
      <c r="B11" s="5" t="n">
        <v>4538</v>
      </c>
      <c r="C11" s="5" t="n">
        <v>42139</v>
      </c>
      <c r="D11" s="5" t="n">
        <v>8868</v>
      </c>
      <c r="E11" s="5" t="n">
        <v>46614</v>
      </c>
      <c r="F11" s="5" t="n">
        <v>11122</v>
      </c>
      <c r="G11" s="5" t="n">
        <v>15258</v>
      </c>
    </row>
    <row r="12" spans="1:7">
      <c r="A12" s="4" t="s">
        <v>386</v>
      </c>
      <c r="B12" s="5" t="n">
        <v>10941</v>
      </c>
      <c r="C12" s="5" t="n">
        <v>17722</v>
      </c>
      <c r="D12" s="5" t="n">
        <v>36282</v>
      </c>
      <c r="E12" s="5" t="n">
        <v>18454</v>
      </c>
      <c r="F12" s="5" t="n">
        <v>29442</v>
      </c>
      <c r="G12" s="5" t="n">
        <v>28689</v>
      </c>
    </row>
    <row r="13" spans="1:7">
      <c r="A13" s="4" t="s">
        <v>387</v>
      </c>
      <c r="B13" s="5" t="n">
        <v>119511</v>
      </c>
      <c r="C13" s="5" t="n">
        <v>46326</v>
      </c>
      <c r="D13" s="5" t="n">
        <v>131935</v>
      </c>
      <c r="E13" s="5" t="n">
        <v>272441</v>
      </c>
      <c r="F13" s="5" t="n">
        <v>364638</v>
      </c>
      <c r="G13" s="5" t="n">
        <v>537422</v>
      </c>
    </row>
    <row r="14" spans="1:7">
      <c r="A14" s="4" t="s">
        <v>83</v>
      </c>
      <c r="B14" s="5" t="n">
        <v>2128</v>
      </c>
      <c r="C14" s="5" t="n">
        <v>4221</v>
      </c>
      <c r="D14" s="5" t="n">
        <v>3715</v>
      </c>
      <c r="E14" s="5" t="n">
        <v>7269</v>
      </c>
      <c r="F14" s="5" t="n">
        <v>6392</v>
      </c>
      <c r="G14" s="5" t="n">
        <v>5223</v>
      </c>
    </row>
    <row r="15" spans="1:7">
      <c r="A15" s="4" t="s">
        <v>270</v>
      </c>
      <c r="B15" s="5" t="n">
        <v>20872</v>
      </c>
      <c r="C15" s="5" t="n">
        <v>15377</v>
      </c>
      <c r="D15" s="5" t="n">
        <v>31769</v>
      </c>
      <c r="E15" s="5" t="n">
        <v>20693</v>
      </c>
      <c r="F15" s="5" t="n">
        <v>100033</v>
      </c>
      <c r="G15" s="5" t="n">
        <v>57086</v>
      </c>
    </row>
    <row r="16" spans="1:7">
      <c r="A16" s="4" t="s">
        <v>388</v>
      </c>
      <c r="B16" s="5" t="n">
        <v>361695</v>
      </c>
      <c r="C16" s="5" t="n">
        <v>211874</v>
      </c>
      <c r="D16" s="5" t="n">
        <v>713620</v>
      </c>
      <c r="E16" s="5" t="n">
        <v>745874</v>
      </c>
      <c r="F16" s="5" t="n">
        <v>1024147</v>
      </c>
      <c r="G16" s="5" t="n">
        <v>1266331</v>
      </c>
    </row>
    <row r="17" spans="1:7">
      <c r="A17" s="4" t="s">
        <v>389</v>
      </c>
      <c r="B17" s="6" t="n">
        <v>-21644</v>
      </c>
      <c r="C17" s="6" t="n">
        <v>-196261</v>
      </c>
      <c r="D17" s="6" t="n">
        <v>-111045</v>
      </c>
      <c r="E17" s="6" t="n">
        <v>-268267</v>
      </c>
      <c r="F17" s="6" t="n">
        <v>-201388</v>
      </c>
      <c r="G17" s="6" t="n">
        <v>-429633</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390</v>
      </c>
      <c r="B1" s="2" t="s">
        <v>42</v>
      </c>
      <c r="D1" s="2" t="s">
        <v>1</v>
      </c>
      <c r="F1" s="2" t="s">
        <v>43</v>
      </c>
    </row>
    <row r="2" spans="1:7">
      <c r="B2" s="2" t="s">
        <v>2</v>
      </c>
      <c r="C2" s="2" t="s">
        <v>17</v>
      </c>
      <c r="D2" s="2" t="s">
        <v>2</v>
      </c>
      <c r="E2" s="2" t="s">
        <v>17</v>
      </c>
      <c r="F2" s="2" t="s">
        <v>16</v>
      </c>
      <c r="G2" s="2" t="s">
        <v>18</v>
      </c>
    </row>
    <row r="3" spans="1:7">
      <c r="A3" s="3" t="s">
        <v>391</v>
      </c>
    </row>
    <row r="4" spans="1:7">
      <c r="A4" s="4" t="s">
        <v>83</v>
      </c>
      <c r="B4" s="6" t="n">
        <v>2666</v>
      </c>
      <c r="C4" s="6" t="n">
        <v>4938</v>
      </c>
      <c r="D4" s="6" t="n">
        <v>8435</v>
      </c>
      <c r="E4" s="6" t="n">
        <v>13668</v>
      </c>
      <c r="F4" s="6" t="n">
        <v>17246</v>
      </c>
      <c r="G4" s="6" t="n">
        <v>16373</v>
      </c>
    </row>
    <row r="5" spans="1:7">
      <c r="A5" s="4" t="s">
        <v>46</v>
      </c>
      <c r="B5" s="5" t="n">
        <v>304516</v>
      </c>
      <c r="C5" s="5" t="n">
        <v>14081</v>
      </c>
      <c r="D5" s="5" t="n">
        <v>1120008</v>
      </c>
      <c r="E5" s="5" t="n">
        <v>45390</v>
      </c>
      <c r="F5" s="5" t="n">
        <v>92018</v>
      </c>
      <c r="G5" s="5" t="n">
        <v>65113</v>
      </c>
    </row>
    <row r="6" spans="1:7">
      <c r="A6" s="4" t="s">
        <v>370</v>
      </c>
    </row>
    <row r="7" spans="1:7">
      <c r="A7" s="3" t="s">
        <v>391</v>
      </c>
    </row>
    <row r="8" spans="1:7">
      <c r="A8" s="4" t="s">
        <v>387</v>
      </c>
      <c r="B8" s="5" t="n">
        <v>88935</v>
      </c>
      <c r="C8" s="5" t="n">
        <v>1337</v>
      </c>
      <c r="D8" s="5" t="n">
        <v>214536</v>
      </c>
      <c r="E8" s="5" t="n">
        <v>5488</v>
      </c>
      <c r="F8" s="5" t="n">
        <v>35063</v>
      </c>
      <c r="G8" s="5" t="n">
        <v>3761</v>
      </c>
    </row>
    <row r="9" spans="1:7">
      <c r="A9" s="4" t="s">
        <v>392</v>
      </c>
      <c r="B9" s="5" t="n">
        <v>201454</v>
      </c>
      <c r="C9" s="5" t="n">
        <v>1410</v>
      </c>
      <c r="D9" s="5" t="n">
        <v>206449</v>
      </c>
      <c r="E9" s="5" t="n">
        <v>5275</v>
      </c>
      <c r="F9" s="5" t="n">
        <v>5323</v>
      </c>
      <c r="G9" s="5" t="n">
        <v>2237</v>
      </c>
    </row>
    <row r="10" spans="1:7">
      <c r="A10" s="4" t="s">
        <v>393</v>
      </c>
      <c r="B10" s="5" t="n">
        <v>9504</v>
      </c>
      <c r="D10" s="5" t="n">
        <v>12423</v>
      </c>
      <c r="E10" s="5" t="n">
        <v>4591</v>
      </c>
      <c r="F10" s="5" t="n">
        <v>14592</v>
      </c>
      <c r="G10" s="5" t="n">
        <v>23306</v>
      </c>
    </row>
    <row r="11" spans="1:7">
      <c r="A11" s="4" t="s">
        <v>83</v>
      </c>
      <c r="B11" s="5" t="n">
        <v>1446</v>
      </c>
      <c r="C11" s="5" t="n">
        <v>5188</v>
      </c>
      <c r="D11" s="5" t="n">
        <v>4720</v>
      </c>
      <c r="E11" s="5" t="n">
        <v>10460</v>
      </c>
      <c r="F11" s="5" t="n">
        <v>10646</v>
      </c>
      <c r="G11" s="5" t="n">
        <v>12404</v>
      </c>
    </row>
    <row r="12" spans="1:7">
      <c r="A12" s="4" t="s">
        <v>270</v>
      </c>
      <c r="B12" s="6" t="n">
        <v>3177</v>
      </c>
      <c r="C12" s="6" t="n">
        <v>6146</v>
      </c>
      <c r="D12" s="5" t="n">
        <v>6491</v>
      </c>
      <c r="E12" s="6" t="n">
        <v>19576</v>
      </c>
      <c r="F12" s="6" t="n">
        <v>26394</v>
      </c>
      <c r="G12" s="6" t="n">
        <v>23405</v>
      </c>
    </row>
    <row r="13" spans="1:7">
      <c r="A13" s="4" t="s">
        <v>64</v>
      </c>
      <c r="D13" s="6" t="n">
        <v>675389</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394</v>
      </c>
      <c r="B1" s="2" t="s">
        <v>42</v>
      </c>
      <c r="D1" s="2" t="s">
        <v>1</v>
      </c>
      <c r="F1" s="2" t="s">
        <v>43</v>
      </c>
    </row>
    <row r="2" spans="1:7">
      <c r="B2" s="2" t="s">
        <v>2</v>
      </c>
      <c r="C2" s="2" t="s">
        <v>17</v>
      </c>
      <c r="D2" s="2" t="s">
        <v>2</v>
      </c>
      <c r="E2" s="2" t="s">
        <v>17</v>
      </c>
      <c r="F2" s="2" t="s">
        <v>16</v>
      </c>
      <c r="G2" s="2" t="s">
        <v>18</v>
      </c>
    </row>
    <row r="3" spans="1:7">
      <c r="A3" s="3" t="s">
        <v>395</v>
      </c>
    </row>
    <row r="4" spans="1:7">
      <c r="A4" s="4" t="s">
        <v>396</v>
      </c>
      <c r="B4" s="6" t="n">
        <v>-1875</v>
      </c>
      <c r="C4" s="6" t="n">
        <v>80</v>
      </c>
      <c r="D4" s="6" t="n">
        <v>257728</v>
      </c>
      <c r="E4" s="6" t="n">
        <v>518</v>
      </c>
      <c r="F4" s="6" t="n">
        <v>7362</v>
      </c>
      <c r="G4" s="6" t="n">
        <v>1704</v>
      </c>
    </row>
    <row r="5" spans="1:7">
      <c r="A5" s="4" t="s">
        <v>397</v>
      </c>
      <c r="B5" s="5" t="n">
        <v>9208</v>
      </c>
      <c r="C5" s="5" t="n">
        <v>7657</v>
      </c>
      <c r="D5" s="5" t="n">
        <v>-16971</v>
      </c>
      <c r="E5" s="5" t="n">
        <v>-1851</v>
      </c>
      <c r="F5" s="5" t="n">
        <v>-1299</v>
      </c>
      <c r="G5" s="5" t="n">
        <v>117319</v>
      </c>
    </row>
    <row r="6" spans="1:7">
      <c r="A6" s="4" t="s">
        <v>398</v>
      </c>
      <c r="B6" s="6" t="n">
        <v>7333</v>
      </c>
      <c r="C6" s="6" t="n">
        <v>7647</v>
      </c>
      <c r="D6" s="6" t="n">
        <v>240757</v>
      </c>
      <c r="E6" s="6" t="n">
        <v>-1333</v>
      </c>
      <c r="F6" s="6" t="n">
        <v>6063</v>
      </c>
      <c r="G6" s="6" t="n">
        <v>119023</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99</v>
      </c>
      <c r="B1" s="2" t="s">
        <v>1</v>
      </c>
      <c r="C1" s="2" t="s">
        <v>43</v>
      </c>
    </row>
    <row r="2" spans="1:3">
      <c r="B2" s="2" t="s">
        <v>2</v>
      </c>
      <c r="C2" s="2" t="s">
        <v>16</v>
      </c>
    </row>
    <row r="3" spans="1:3">
      <c r="A3" s="4" t="s">
        <v>400</v>
      </c>
    </row>
    <row r="4" spans="1:3">
      <c r="A4" s="3" t="s">
        <v>401</v>
      </c>
    </row>
    <row r="5" spans="1:3">
      <c r="A5" s="4" t="s">
        <v>402</v>
      </c>
      <c r="B5" s="4" t="s">
        <v>403</v>
      </c>
      <c r="C5" s="4" t="s">
        <v>404</v>
      </c>
    </row>
    <row r="6" spans="1:3">
      <c r="A6" s="4" t="s">
        <v>405</v>
      </c>
    </row>
    <row r="7" spans="1:3">
      <c r="A7" s="3" t="s">
        <v>401</v>
      </c>
    </row>
    <row r="8" spans="1:3">
      <c r="A8" s="4" t="s">
        <v>402</v>
      </c>
      <c r="B8" s="4" t="s">
        <v>406</v>
      </c>
      <c r="C8" s="4" t="s">
        <v>407</v>
      </c>
    </row>
    <row r="9" spans="1:3">
      <c r="A9" s="4" t="s">
        <v>408</v>
      </c>
      <c r="B9" s="6" t="n">
        <v>17000</v>
      </c>
      <c r="C9" s="6" t="n">
        <v>17000</v>
      </c>
    </row>
    <row r="10" spans="1:3">
      <c r="A10" s="4" t="s">
        <v>377</v>
      </c>
    </row>
    <row r="11" spans="1:3">
      <c r="A11" s="3" t="s">
        <v>401</v>
      </c>
    </row>
    <row r="12" spans="1:3">
      <c r="A12" s="4" t="s">
        <v>402</v>
      </c>
      <c r="B12" s="4" t="s">
        <v>409</v>
      </c>
      <c r="C12"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411</v>
      </c>
      <c r="B1" s="2" t="s">
        <v>1</v>
      </c>
      <c r="C1" s="2" t="s">
        <v>43</v>
      </c>
    </row>
    <row r="2" spans="1:4">
      <c r="B2" s="2" t="s">
        <v>2</v>
      </c>
      <c r="C2" s="2" t="s">
        <v>16</v>
      </c>
      <c r="D2" s="2" t="s">
        <v>18</v>
      </c>
    </row>
    <row r="3" spans="1:4">
      <c r="A3" s="4" t="s">
        <v>412</v>
      </c>
    </row>
    <row r="4" spans="1:4">
      <c r="A4" s="3" t="s">
        <v>413</v>
      </c>
    </row>
    <row r="5" spans="1:4">
      <c r="A5" s="4" t="s">
        <v>414</v>
      </c>
      <c r="B5" s="4" t="s">
        <v>243</v>
      </c>
      <c r="C5" s="4" t="s">
        <v>415</v>
      </c>
      <c r="D5" s="4" t="s">
        <v>41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7</v>
      </c>
      <c r="B1" s="2" t="s">
        <v>42</v>
      </c>
      <c r="D1" s="2" t="s">
        <v>1</v>
      </c>
      <c r="F1" s="2" t="s">
        <v>43</v>
      </c>
    </row>
    <row r="2" spans="1:7">
      <c r="B2" s="2" t="s">
        <v>2</v>
      </c>
      <c r="C2" s="2" t="s">
        <v>17</v>
      </c>
      <c r="D2" s="2" t="s">
        <v>2</v>
      </c>
      <c r="E2" s="2" t="s">
        <v>17</v>
      </c>
      <c r="F2" s="2" t="s">
        <v>16</v>
      </c>
      <c r="G2" s="2" t="s">
        <v>18</v>
      </c>
    </row>
    <row r="3" spans="1:7">
      <c r="A3" s="3" t="s">
        <v>68</v>
      </c>
    </row>
    <row r="4" spans="1:7">
      <c r="A4" s="4" t="s">
        <v>49</v>
      </c>
      <c r="B4" s="6" t="n">
        <v>-651900</v>
      </c>
      <c r="C4" s="6" t="n">
        <v>-37341</v>
      </c>
      <c r="D4" s="6" t="n">
        <v>-1963340</v>
      </c>
      <c r="E4" s="6" t="n">
        <v>-521664</v>
      </c>
      <c r="F4" s="6" t="n">
        <v>-920840</v>
      </c>
      <c r="G4" s="6" t="n">
        <v>-1020834</v>
      </c>
    </row>
    <row r="5" spans="1:7">
      <c r="A5" s="4" t="s">
        <v>69</v>
      </c>
      <c r="B5" s="5" t="n">
        <v>230431</v>
      </c>
      <c r="C5" s="5" t="n">
        <v>-50994</v>
      </c>
      <c r="D5" s="5" t="n">
        <v>1196007</v>
      </c>
      <c r="E5" s="5" t="n">
        <v>28288</v>
      </c>
      <c r="F5" s="5" t="n">
        <v>156342</v>
      </c>
      <c r="G5" s="5" t="n">
        <v>-42385</v>
      </c>
    </row>
    <row r="6" spans="1:7">
      <c r="A6" s="4" t="s">
        <v>70</v>
      </c>
      <c r="B6" s="5" t="n">
        <v>-421469</v>
      </c>
      <c r="C6" s="5" t="n">
        <v>-88335</v>
      </c>
      <c r="D6" s="5" t="n">
        <v>-767333</v>
      </c>
      <c r="E6" s="5" t="n">
        <v>-493376</v>
      </c>
      <c r="F6" s="5" t="n">
        <v>-764498</v>
      </c>
      <c r="G6" s="5" t="n">
        <v>-1063219</v>
      </c>
    </row>
    <row r="7" spans="1:7">
      <c r="A7" s="3" t="s">
        <v>71</v>
      </c>
    </row>
    <row r="8" spans="1:7">
      <c r="A8" s="4" t="s">
        <v>72</v>
      </c>
      <c r="E8" s="5" t="n">
        <v>-1525</v>
      </c>
      <c r="F8" s="5" t="n">
        <v>-1525</v>
      </c>
      <c r="G8" s="5" t="n">
        <v>-11428</v>
      </c>
    </row>
    <row r="9" spans="1:7">
      <c r="A9" s="4" t="s">
        <v>73</v>
      </c>
      <c r="G9" s="5" t="n">
        <v>3590</v>
      </c>
    </row>
    <row r="10" spans="1:7">
      <c r="A10" s="4" t="s">
        <v>74</v>
      </c>
      <c r="E10" s="5" t="n">
        <v>-1525</v>
      </c>
      <c r="F10" s="5" t="n">
        <v>-1525</v>
      </c>
      <c r="G10" s="5" t="n">
        <v>-7838</v>
      </c>
    </row>
    <row r="11" spans="1:7">
      <c r="A11" s="3" t="s">
        <v>75</v>
      </c>
    </row>
    <row r="12" spans="1:7">
      <c r="A12" s="4" t="s">
        <v>56</v>
      </c>
      <c r="G12" s="5" t="n">
        <v>1502767</v>
      </c>
    </row>
    <row r="13" spans="1:7">
      <c r="A13" s="4" t="s">
        <v>76</v>
      </c>
      <c r="B13" s="5" t="n">
        <v>154000</v>
      </c>
      <c r="D13" s="5" t="n">
        <v>154000</v>
      </c>
    </row>
    <row r="14" spans="1:7">
      <c r="A14" s="4" t="s">
        <v>77</v>
      </c>
      <c r="D14" s="5" t="n">
        <v>750000</v>
      </c>
      <c r="F14" s="5" t="n">
        <v>412494</v>
      </c>
    </row>
    <row r="15" spans="1:7">
      <c r="A15" s="4" t="s">
        <v>78</v>
      </c>
      <c r="B15" s="5" t="n">
        <v>154000</v>
      </c>
      <c r="D15" s="5" t="n">
        <v>904000</v>
      </c>
      <c r="F15" s="5" t="n">
        <v>412494</v>
      </c>
      <c r="G15" s="5" t="n">
        <v>1502767</v>
      </c>
    </row>
    <row r="16" spans="1:7">
      <c r="A16" s="4" t="s">
        <v>79</v>
      </c>
      <c r="B16" s="5" t="n">
        <v>-267469</v>
      </c>
      <c r="C16" s="5" t="n">
        <v>-88335</v>
      </c>
      <c r="D16" s="5" t="n">
        <v>136667</v>
      </c>
      <c r="E16" s="5" t="n">
        <v>-494901</v>
      </c>
      <c r="F16" s="5" t="n">
        <v>-353529</v>
      </c>
      <c r="G16" s="5" t="n">
        <v>431710</v>
      </c>
    </row>
    <row r="17" spans="1:7">
      <c r="A17" s="4" t="s">
        <v>80</v>
      </c>
      <c r="B17" s="5" t="n">
        <v>840853</v>
      </c>
      <c r="C17" s="5" t="n">
        <v>383680</v>
      </c>
      <c r="D17" s="5" t="n">
        <v>436717</v>
      </c>
      <c r="E17" s="5" t="n">
        <v>790246</v>
      </c>
      <c r="F17" s="5" t="n">
        <v>790246</v>
      </c>
      <c r="G17" s="5" t="n">
        <v>358536</v>
      </c>
    </row>
    <row r="18" spans="1:7">
      <c r="A18" s="4" t="s">
        <v>81</v>
      </c>
      <c r="B18" s="5" t="n">
        <v>573384</v>
      </c>
      <c r="C18" s="5" t="n">
        <v>295345</v>
      </c>
      <c r="D18" s="5" t="n">
        <v>573384</v>
      </c>
      <c r="E18" s="5" t="n">
        <v>295345</v>
      </c>
      <c r="F18" s="5" t="n">
        <v>436717</v>
      </c>
      <c r="G18" s="5" t="n">
        <v>790246</v>
      </c>
    </row>
    <row r="19" spans="1:7">
      <c r="A19" s="3" t="s">
        <v>82</v>
      </c>
    </row>
    <row r="20" spans="1:7">
      <c r="A20" s="4" t="s">
        <v>83</v>
      </c>
      <c r="B20" s="5" t="n">
        <v>2666</v>
      </c>
      <c r="C20" s="5" t="n">
        <v>4938</v>
      </c>
      <c r="D20" s="5" t="n">
        <v>8435</v>
      </c>
      <c r="E20" s="5" t="n">
        <v>13668</v>
      </c>
      <c r="F20" s="5" t="n">
        <v>17246</v>
      </c>
      <c r="G20" s="5" t="n">
        <v>16373</v>
      </c>
    </row>
    <row r="21" spans="1:7">
      <c r="A21" s="4" t="s">
        <v>84</v>
      </c>
      <c r="B21" s="5" t="n">
        <v>27124</v>
      </c>
      <c r="D21" s="5" t="n">
        <v>260114</v>
      </c>
      <c r="F21" s="5" t="n">
        <v>6605</v>
      </c>
    </row>
    <row r="22" spans="1:7">
      <c r="A22" s="4" t="s">
        <v>85</v>
      </c>
      <c r="D22" s="5" t="n">
        <v>675389</v>
      </c>
    </row>
    <row r="23" spans="1:7">
      <c r="A23" s="4" t="s">
        <v>86</v>
      </c>
      <c r="B23" s="5" t="n">
        <v>29790</v>
      </c>
      <c r="C23" s="5" t="n">
        <v>4938</v>
      </c>
      <c r="D23" s="5" t="n">
        <v>943938</v>
      </c>
      <c r="E23" s="5" t="n">
        <v>13668</v>
      </c>
      <c r="F23" s="5" t="n">
        <v>23851</v>
      </c>
      <c r="G23" s="5" t="n">
        <v>16373</v>
      </c>
    </row>
    <row r="24" spans="1:7">
      <c r="A24" s="3" t="s">
        <v>87</v>
      </c>
    </row>
    <row r="25" spans="1:7">
      <c r="A25" s="4" t="s">
        <v>88</v>
      </c>
      <c r="B25" s="5" t="n">
        <v>-12335</v>
      </c>
      <c r="C25" s="5" t="n">
        <v>-28002</v>
      </c>
      <c r="D25" s="5" t="n">
        <v>-1914</v>
      </c>
      <c r="E25" s="5" t="n">
        <v>10972</v>
      </c>
      <c r="F25" s="5" t="n">
        <v>60865</v>
      </c>
      <c r="G25" s="5" t="n">
        <v>-31064</v>
      </c>
    </row>
    <row r="26" spans="1:7">
      <c r="A26" s="4" t="s">
        <v>89</v>
      </c>
      <c r="B26" s="5" t="n">
        <v>72800</v>
      </c>
      <c r="C26" s="5" t="n">
        <v>-4202</v>
      </c>
      <c r="D26" s="5" t="n">
        <v>56230</v>
      </c>
      <c r="E26" s="5" t="n">
        <v>20157</v>
      </c>
      <c r="F26" s="5" t="n">
        <v>4847</v>
      </c>
      <c r="G26" s="5" t="n">
        <v>-19778</v>
      </c>
    </row>
    <row r="27" spans="1:7">
      <c r="A27" s="4" t="s">
        <v>90</v>
      </c>
      <c r="B27" s="5" t="n">
        <v>140176</v>
      </c>
      <c r="C27" s="5" t="n">
        <v>-23728</v>
      </c>
      <c r="D27" s="5" t="n">
        <v>197753</v>
      </c>
      <c r="E27" s="5" t="n">
        <v>-16509</v>
      </c>
      <c r="F27" s="5" t="n">
        <v>66779</v>
      </c>
      <c r="G27" s="5" t="n">
        <v>-7916</v>
      </c>
    </row>
    <row r="28" spans="1:7">
      <c r="A28" s="4" t="s">
        <v>91</v>
      </c>
      <c r="B28" s="5" t="n">
        <v>200641</v>
      </c>
      <c r="C28" s="5" t="n">
        <v>-55932</v>
      </c>
      <c r="D28" s="5" t="n">
        <v>252069</v>
      </c>
      <c r="E28" s="5" t="n">
        <v>14620</v>
      </c>
      <c r="F28" s="5" t="n">
        <v>132491</v>
      </c>
      <c r="G28" s="5" t="n">
        <v>-58758</v>
      </c>
    </row>
    <row r="29" spans="1:7">
      <c r="A29" s="4" t="s">
        <v>69</v>
      </c>
      <c r="B29" s="6" t="n">
        <v>230431</v>
      </c>
      <c r="C29" s="6" t="n">
        <v>-50994</v>
      </c>
      <c r="D29" s="6" t="n">
        <v>1196007</v>
      </c>
      <c r="E29" s="6" t="n">
        <v>28288</v>
      </c>
      <c r="F29" s="6" t="n">
        <v>156342</v>
      </c>
      <c r="G29" s="6" t="n">
        <v>-42385</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2</v>
      </c>
      <c r="C1" s="2" t="s">
        <v>16</v>
      </c>
      <c r="D1" s="2" t="s">
        <v>17</v>
      </c>
      <c r="E1" s="2" t="s">
        <v>18</v>
      </c>
    </row>
    <row r="2" spans="1:5">
      <c r="A2" s="3" t="s">
        <v>417</v>
      </c>
    </row>
    <row r="3" spans="1:5">
      <c r="A3" s="4" t="s">
        <v>418</v>
      </c>
      <c r="B3" s="6" t="n">
        <v>1067</v>
      </c>
      <c r="C3" s="6" t="n">
        <v>844</v>
      </c>
      <c r="D3" s="6" t="n">
        <v>739</v>
      </c>
      <c r="E3" s="6" t="n">
        <v>600</v>
      </c>
    </row>
    <row r="4" spans="1:5">
      <c r="A4" s="4" t="s">
        <v>419</v>
      </c>
      <c r="B4" s="5" t="n">
        <v>1067</v>
      </c>
      <c r="C4" s="5" t="n">
        <v>844</v>
      </c>
      <c r="D4" s="5" t="n">
        <v>739</v>
      </c>
      <c r="E4" s="5" t="n">
        <v>600</v>
      </c>
    </row>
    <row r="5" spans="1:5">
      <c r="A5" s="4" t="s">
        <v>420</v>
      </c>
      <c r="B5" s="5" t="n">
        <v>-1067</v>
      </c>
      <c r="C5" s="5" t="n">
        <v>-844</v>
      </c>
      <c r="D5" s="5" t="n">
        <v>-739</v>
      </c>
      <c r="E5" s="5" t="n">
        <v>-600</v>
      </c>
    </row>
    <row r="6" spans="1:5">
      <c r="A6" s="4" t="s">
        <v>421</v>
      </c>
      <c r="B6" s="6" t="n">
        <v>0</v>
      </c>
      <c r="C6" s="6" t="n">
        <v>0</v>
      </c>
      <c r="D6" s="6" t="n">
        <v>0</v>
      </c>
      <c r="E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422</v>
      </c>
      <c r="B1" s="2" t="s">
        <v>275</v>
      </c>
      <c r="C1" s="2" t="s">
        <v>297</v>
      </c>
      <c r="D1" s="2" t="s">
        <v>298</v>
      </c>
      <c r="E1" s="2" t="s">
        <v>276</v>
      </c>
      <c r="F1" s="2" t="s">
        <v>299</v>
      </c>
      <c r="G1" s="2" t="s">
        <v>300</v>
      </c>
      <c r="H1" s="2" t="s">
        <v>303</v>
      </c>
      <c r="I1" s="2" t="s">
        <v>304</v>
      </c>
      <c r="J1" s="2" t="s">
        <v>303</v>
      </c>
      <c r="K1" s="2" t="s">
        <v>304</v>
      </c>
      <c r="L1" s="2" t="s">
        <v>309</v>
      </c>
      <c r="M1" s="2" t="s">
        <v>305</v>
      </c>
      <c r="N1" s="2" t="s">
        <v>17</v>
      </c>
    </row>
    <row r="2" spans="1:14">
      <c r="A2" s="4" t="s">
        <v>313</v>
      </c>
      <c r="H2" s="6" t="n">
        <v>340051</v>
      </c>
      <c r="I2" s="6" t="n">
        <v>15613</v>
      </c>
      <c r="J2" s="6" t="n">
        <v>602575</v>
      </c>
      <c r="K2" s="6" t="n">
        <v>477607</v>
      </c>
      <c r="L2" s="6" t="n">
        <v>822759</v>
      </c>
      <c r="M2" s="6" t="n">
        <v>836698</v>
      </c>
    </row>
    <row r="3" spans="1:14">
      <c r="A3" s="4" t="s">
        <v>289</v>
      </c>
    </row>
    <row r="4" spans="1:14">
      <c r="A4" s="4" t="s">
        <v>423</v>
      </c>
      <c r="B4" s="6" t="n">
        <v>750000</v>
      </c>
    </row>
    <row r="5" spans="1:14">
      <c r="A5" s="4" t="s">
        <v>293</v>
      </c>
    </row>
    <row r="6" spans="1:14">
      <c r="A6" s="4" t="s">
        <v>423</v>
      </c>
      <c r="E6" s="6" t="n">
        <v>500000</v>
      </c>
    </row>
    <row r="7" spans="1:14">
      <c r="A7" s="4" t="s">
        <v>314</v>
      </c>
    </row>
    <row r="8" spans="1:14">
      <c r="A8" s="4" t="s">
        <v>318</v>
      </c>
      <c r="N8" s="4" t="s">
        <v>319</v>
      </c>
    </row>
    <row r="9" spans="1:14">
      <c r="A9" s="4" t="s">
        <v>424</v>
      </c>
    </row>
    <row r="10" spans="1:14">
      <c r="A10" s="4" t="s">
        <v>313</v>
      </c>
      <c r="F10" s="6" t="n">
        <v>924166</v>
      </c>
      <c r="G10" s="9" t="n">
        <v>3594082</v>
      </c>
    </row>
    <row r="11" spans="1:14">
      <c r="A11" s="4" t="s">
        <v>425</v>
      </c>
    </row>
    <row r="12" spans="1:14">
      <c r="A12" s="4" t="s">
        <v>318</v>
      </c>
      <c r="C12" s="4" t="s">
        <v>323</v>
      </c>
      <c r="D12" s="4" t="s">
        <v>323</v>
      </c>
    </row>
    <row r="13" spans="1:14">
      <c r="A13" s="4" t="s">
        <v>426</v>
      </c>
    </row>
    <row r="14" spans="1:14">
      <c r="A14" s="4" t="s">
        <v>313</v>
      </c>
      <c r="C14" s="6" t="n">
        <v>794963</v>
      </c>
      <c r="D14" s="9" t="n">
        <v>3041529</v>
      </c>
    </row>
    <row r="15" spans="1:14">
      <c r="A15" s="4" t="s">
        <v>427</v>
      </c>
    </row>
    <row r="16" spans="1:14">
      <c r="A16" s="4" t="s">
        <v>318</v>
      </c>
      <c r="C16" s="4" t="s">
        <v>325</v>
      </c>
      <c r="D16" s="4" t="s">
        <v>325</v>
      </c>
    </row>
    <row r="17" spans="1:14">
      <c r="A17" s="4" t="s">
        <v>428</v>
      </c>
    </row>
    <row r="18" spans="1:14">
      <c r="A18" s="4" t="s">
        <v>313</v>
      </c>
      <c r="C18" s="6" t="n">
        <v>215630</v>
      </c>
      <c r="D18" s="9" t="n">
        <v>8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2</v>
      </c>
      <c r="B1" s="2" t="s">
        <v>1</v>
      </c>
      <c r="C1" s="2" t="s">
        <v>43</v>
      </c>
    </row>
    <row r="2" spans="1:3">
      <c r="B2" s="2" t="s">
        <v>2</v>
      </c>
      <c r="C2" s="2" t="s">
        <v>16</v>
      </c>
    </row>
    <row r="3" spans="1:3">
      <c r="A3" s="3" t="s">
        <v>93</v>
      </c>
    </row>
    <row r="4" spans="1:3">
      <c r="A4" s="4" t="s">
        <v>92</v>
      </c>
      <c r="B4" s="4" t="s">
        <v>94</v>
      </c>
      <c r="C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96</v>
      </c>
      <c r="B1" s="2" t="s">
        <v>1</v>
      </c>
      <c r="C1" s="2" t="s">
        <v>43</v>
      </c>
    </row>
    <row r="2" spans="1:3">
      <c r="B2" s="2" t="s">
        <v>2</v>
      </c>
      <c r="C2" s="2" t="s">
        <v>16</v>
      </c>
    </row>
    <row r="3" spans="1:3">
      <c r="A3" s="3" t="s">
        <v>97</v>
      </c>
    </row>
    <row r="4" spans="1:3">
      <c r="A4" s="4" t="s">
        <v>96</v>
      </c>
      <c r="B4" s="4" t="s">
        <v>98</v>
      </c>
      <c r="C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00</v>
      </c>
      <c r="B1" s="2" t="s">
        <v>1</v>
      </c>
      <c r="C1" s="2" t="s">
        <v>43</v>
      </c>
    </row>
    <row r="2" spans="1:3">
      <c r="B2" s="2" t="s">
        <v>2</v>
      </c>
      <c r="C2" s="2" t="s">
        <v>16</v>
      </c>
    </row>
    <row r="3" spans="1:3">
      <c r="A3" s="3" t="s">
        <v>101</v>
      </c>
    </row>
    <row r="4" spans="1:3">
      <c r="A4" s="4" t="s">
        <v>100</v>
      </c>
      <c r="B4" s="4" t="s">
        <v>102</v>
      </c>
      <c r="C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04</v>
      </c>
      <c r="B1" s="2" t="s">
        <v>1</v>
      </c>
      <c r="C1" s="2" t="s">
        <v>43</v>
      </c>
    </row>
    <row r="2" spans="1:3">
      <c r="B2" s="2" t="s">
        <v>2</v>
      </c>
      <c r="C2" s="2" t="s">
        <v>16</v>
      </c>
    </row>
    <row r="3" spans="1:3">
      <c r="A3" s="3" t="s">
        <v>105</v>
      </c>
    </row>
    <row r="4" spans="1:3">
      <c r="A4" s="4" t="s">
        <v>104</v>
      </c>
      <c r="B4" s="4" t="s">
        <v>106</v>
      </c>
      <c r="C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6T11:51:55Z</dcterms:created>
  <dcterms:modified xmlns:dcterms="http://purl.org/dc/terms/" xmlns:xsi="http://www.w3.org/2001/XMLSchema-instance" xsi:type="dcterms:W3CDTF">2017-01-06T11:51:55Z</dcterms:modified>
</cp:coreProperties>
</file>